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Acquisition" sheetId="12" state="visible" r:id="rId12"/>
    <sheet xmlns:r="http://schemas.openxmlformats.org/officeDocument/2006/relationships" name="Share-Based Compensation" sheetId="13" state="visible" r:id="rId13"/>
    <sheet xmlns:r="http://schemas.openxmlformats.org/officeDocument/2006/relationships" name="Balance Sheet Compon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Accounts Receivable Arrangement" sheetId="17" state="visible" r:id="rId17"/>
    <sheet xmlns:r="http://schemas.openxmlformats.org/officeDocument/2006/relationships" name="Borrowings" sheetId="18" state="visible" r:id="rId18"/>
    <sheet xmlns:r="http://schemas.openxmlformats.org/officeDocument/2006/relationships" name="Earnings Per Common Share"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Pension and Employee Benefit Pl"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hare-Based Compensation (Table" sheetId="27" state="visible" r:id="rId27"/>
    <sheet xmlns:r="http://schemas.openxmlformats.org/officeDocument/2006/relationships" name="Balance Sheet Components (Table"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Accounts Receivable Arrangeme_2" sheetId="31" state="visible" r:id="rId31"/>
    <sheet xmlns:r="http://schemas.openxmlformats.org/officeDocument/2006/relationships" name="Borrowings (Tables)" sheetId="32" state="visible" r:id="rId32"/>
    <sheet xmlns:r="http://schemas.openxmlformats.org/officeDocument/2006/relationships" name="Earnings Per Common Share (Tabl" sheetId="33" state="visible" r:id="rId33"/>
    <sheet xmlns:r="http://schemas.openxmlformats.org/officeDocument/2006/relationships" name="Segment Information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Organization and Basis of Pre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Acquisition - Fiscal Year 2018 " sheetId="43" state="visible" r:id="rId43"/>
    <sheet xmlns:r="http://schemas.openxmlformats.org/officeDocument/2006/relationships" name="Share-Based Compensation - Summ" sheetId="44" state="visible" r:id="rId44"/>
    <sheet xmlns:r="http://schemas.openxmlformats.org/officeDocument/2006/relationships" name="Share-Based Compensation - Shar" sheetId="45" state="visible" r:id="rId45"/>
    <sheet xmlns:r="http://schemas.openxmlformats.org/officeDocument/2006/relationships" name="Balance Sheet Components - Cash" sheetId="46" state="visible" r:id="rId46"/>
    <sheet xmlns:r="http://schemas.openxmlformats.org/officeDocument/2006/relationships" name="Balance Sheet Components - Acco" sheetId="47" state="visible" r:id="rId47"/>
    <sheet xmlns:r="http://schemas.openxmlformats.org/officeDocument/2006/relationships" name="Balance Sheet Components - Rece" sheetId="48" state="visible" r:id="rId48"/>
    <sheet xmlns:r="http://schemas.openxmlformats.org/officeDocument/2006/relationships" name="Balance Sheet Components - Prop" sheetId="49" state="visible" r:id="rId49"/>
    <sheet xmlns:r="http://schemas.openxmlformats.org/officeDocument/2006/relationships" name="Balance Sheet Components - Addi" sheetId="50" state="visible" r:id="rId50"/>
    <sheet xmlns:r="http://schemas.openxmlformats.org/officeDocument/2006/relationships" name="Balance Sheet Components - Good" sheetId="51" state="visible" r:id="rId51"/>
    <sheet xmlns:r="http://schemas.openxmlformats.org/officeDocument/2006/relationships" name="Balance Sheet Components - Inta" sheetId="52" state="visible" r:id="rId52"/>
    <sheet xmlns:r="http://schemas.openxmlformats.org/officeDocument/2006/relationships" name="Balance Sheet Components - Sche" sheetId="53" state="visible" r:id="rId53"/>
    <sheet xmlns:r="http://schemas.openxmlformats.org/officeDocument/2006/relationships" name="Balance Sheet Components - Summ" sheetId="54" state="visible" r:id="rId54"/>
    <sheet xmlns:r="http://schemas.openxmlformats.org/officeDocument/2006/relationships" name="Derivative Instruments - Additi" sheetId="55" state="visible" r:id="rId55"/>
    <sheet xmlns:r="http://schemas.openxmlformats.org/officeDocument/2006/relationships" name="Derivative Instruments - Summar" sheetId="56" state="visible" r:id="rId56"/>
    <sheet xmlns:r="http://schemas.openxmlformats.org/officeDocument/2006/relationships" name="Derivative Instruments - Effect"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Accounts Receivable Arrangeme_3" sheetId="60" state="visible" r:id="rId60"/>
    <sheet xmlns:r="http://schemas.openxmlformats.org/officeDocument/2006/relationships" name="Accounts Receivable Arrangeme_4" sheetId="61" state="visible" r:id="rId61"/>
    <sheet xmlns:r="http://schemas.openxmlformats.org/officeDocument/2006/relationships" name="Borrowings - Schedule of Borrow" sheetId="62" state="visible" r:id="rId62"/>
    <sheet xmlns:r="http://schemas.openxmlformats.org/officeDocument/2006/relationships" name="Borrowings - SYNNEX United Stat" sheetId="63" state="visible" r:id="rId63"/>
    <sheet xmlns:r="http://schemas.openxmlformats.org/officeDocument/2006/relationships" name="Borrowings - SYNNEX Canada Acco" sheetId="64" state="visible" r:id="rId64"/>
    <sheet xmlns:r="http://schemas.openxmlformats.org/officeDocument/2006/relationships" name="Borrowings - SYNNEX Japan Credi" sheetId="65" state="visible" r:id="rId65"/>
    <sheet xmlns:r="http://schemas.openxmlformats.org/officeDocument/2006/relationships" name="Borrowings - Latin America Revo" sheetId="66" state="visible" r:id="rId66"/>
    <sheet xmlns:r="http://schemas.openxmlformats.org/officeDocument/2006/relationships" name="Borrowings - Concentrix India R" sheetId="67" state="visible" r:id="rId67"/>
    <sheet xmlns:r="http://schemas.openxmlformats.org/officeDocument/2006/relationships" name="Borrowings - SYNNEX United St_2" sheetId="68" state="visible" r:id="rId68"/>
    <sheet xmlns:r="http://schemas.openxmlformats.org/officeDocument/2006/relationships" name="Borrowings - SYNNEX United St_3" sheetId="69" state="visible" r:id="rId69"/>
    <sheet xmlns:r="http://schemas.openxmlformats.org/officeDocument/2006/relationships" name="Borrowings - Convertible Debent" sheetId="70" state="visible" r:id="rId70"/>
    <sheet xmlns:r="http://schemas.openxmlformats.org/officeDocument/2006/relationships" name="Borrowings - SYNNEX Canada Revo" sheetId="71" state="visible" r:id="rId71"/>
    <sheet xmlns:r="http://schemas.openxmlformats.org/officeDocument/2006/relationships" name="Borrowings - Other Borrowings a" sheetId="72" state="visible" r:id="rId72"/>
    <sheet xmlns:r="http://schemas.openxmlformats.org/officeDocument/2006/relationships" name="Borrowings - Schedule of Future" sheetId="73" state="visible" r:id="rId73"/>
    <sheet xmlns:r="http://schemas.openxmlformats.org/officeDocument/2006/relationships" name="Borrowings - Interest Expense a" sheetId="74" state="visible" r:id="rId74"/>
    <sheet xmlns:r="http://schemas.openxmlformats.org/officeDocument/2006/relationships" name="Earnings Per Common Share - Sch" sheetId="75" state="visible" r:id="rId75"/>
    <sheet xmlns:r="http://schemas.openxmlformats.org/officeDocument/2006/relationships" name="Segment Information - Summary o" sheetId="76" state="visible" r:id="rId76"/>
    <sheet xmlns:r="http://schemas.openxmlformats.org/officeDocument/2006/relationships" name="Segment Information - Summary_2" sheetId="77" state="visible" r:id="rId77"/>
    <sheet xmlns:r="http://schemas.openxmlformats.org/officeDocument/2006/relationships" name="Related Party Transactions - Ad" sheetId="78" state="visible" r:id="rId78"/>
    <sheet xmlns:r="http://schemas.openxmlformats.org/officeDocument/2006/relationships" name="Related Party Transactions - Sc" sheetId="79" state="visible" r:id="rId79"/>
    <sheet xmlns:r="http://schemas.openxmlformats.org/officeDocument/2006/relationships" name="Related Party Transactions - _2" sheetId="80" state="visible" r:id="rId80"/>
    <sheet xmlns:r="http://schemas.openxmlformats.org/officeDocument/2006/relationships" name="Related Party Transactions - _3" sheetId="81" state="visible" r:id="rId81"/>
    <sheet xmlns:r="http://schemas.openxmlformats.org/officeDocument/2006/relationships" name="Related Party Transactions - _4" sheetId="82" state="visible" r:id="rId82"/>
    <sheet xmlns:r="http://schemas.openxmlformats.org/officeDocument/2006/relationships" name="Pension and Employee Benefits P" sheetId="83" state="visible" r:id="rId83"/>
    <sheet xmlns:r="http://schemas.openxmlformats.org/officeDocument/2006/relationships" name="Equity - Share Repurchase Progr" sheetId="84" state="visible" r:id="rId84"/>
    <sheet xmlns:r="http://schemas.openxmlformats.org/officeDocument/2006/relationships" name="Equity - Dividends - Additional"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s>
  <definedNames/>
  <calcPr calcId="124519" fullCalcOnLoad="1"/>
</workbook>
</file>

<file path=xl/sharedStrings.xml><?xml version="1.0" encoding="utf-8"?>
<sst xmlns="http://schemas.openxmlformats.org/spreadsheetml/2006/main" uniqueCount="700">
  <si>
    <t>Document and Entity Information - shares</t>
  </si>
  <si>
    <t>6 Months Ended</t>
  </si>
  <si>
    <t>May 31, 2019</t>
  </si>
  <si>
    <t>Jun. 26, 2019</t>
  </si>
  <si>
    <t>Document And Entity Information [Abstract]</t>
  </si>
  <si>
    <t>Entity Registrant Name</t>
  </si>
  <si>
    <t>SYNNEX CORPORATION</t>
  </si>
  <si>
    <t>Entity Central Index Key</t>
  </si>
  <si>
    <t>0001177394</t>
  </si>
  <si>
    <t>Current Fiscal Year End Date</t>
  </si>
  <si>
    <t>--11-30</t>
  </si>
  <si>
    <t>Entity Filer Category</t>
  </si>
  <si>
    <t>Large Accelerated Filer</t>
  </si>
  <si>
    <t>Document Type</t>
  </si>
  <si>
    <t>10-Q</t>
  </si>
  <si>
    <t>Document Period End Date</t>
  </si>
  <si>
    <t>May 31,
		2019</t>
  </si>
  <si>
    <t>Document Fiscal Year Focus</t>
  </si>
  <si>
    <t>2019</t>
  </si>
  <si>
    <t>Document Fiscal Period Focus</t>
  </si>
  <si>
    <t>Q2</t>
  </si>
  <si>
    <t>Trading Symbol</t>
  </si>
  <si>
    <t>SNX</t>
  </si>
  <si>
    <t>Amendment Flag</t>
  </si>
  <si>
    <t>false</t>
  </si>
  <si>
    <t>Entity Emerging Growth Company</t>
  </si>
  <si>
    <t>Entity Small Business</t>
  </si>
  <si>
    <t>Entity Common Stock, Shares Outstanding</t>
  </si>
  <si>
    <t>Entity Current Reporting Status</t>
  </si>
  <si>
    <t>Yes</t>
  </si>
  <si>
    <t>Entity Shell Company</t>
  </si>
  <si>
    <t>Entity Address, Address Line One</t>
  </si>
  <si>
    <t>44201 Nobel Drive</t>
  </si>
  <si>
    <t>Entity Address, City or Town</t>
  </si>
  <si>
    <t>Fremont</t>
  </si>
  <si>
    <t>Entity Address, State or Province</t>
  </si>
  <si>
    <t>California</t>
  </si>
  <si>
    <t>Entity Address, Country</t>
  </si>
  <si>
    <t>U.S</t>
  </si>
  <si>
    <t>Entity Address, Postal Zip Code</t>
  </si>
  <si>
    <t>94538</t>
  </si>
  <si>
    <t>CONSOLIDATED BALANCE SHEETS - USD ($) $ in Thousands</t>
  </si>
  <si>
    <t>Nov. 30, 2018</t>
  </si>
  <si>
    <t>Current assets:</t>
  </si>
  <si>
    <t>Cash and cash equivalents</t>
  </si>
  <si>
    <t>Accounts receivable, net</t>
  </si>
  <si>
    <t>Receivables from vendors, net</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6-Commitments and Contingencies)</t>
  </si>
  <si>
    <t xml:space="preserve"> </t>
  </si>
  <si>
    <t>Stockholders’ equity:</t>
  </si>
  <si>
    <t>Preferred stock, $0.001 par value, 5,000 shares authorized, no shares issued or outstanding</t>
  </si>
  <si>
    <t>Common stock, $0.001 par value, 100,000 shares authorized, 52,929 and 52,861 shares issued as of May 31, 2019 and November 30, 2018, respectively</t>
  </si>
  <si>
    <t>Additional paid-in capital</t>
  </si>
  <si>
    <t>Treasury stock, 2,336 and 2,167 shares as of May 31, 2019 and November 30, 2018, respectively</t>
  </si>
  <si>
    <t>Accumulated other comprehensive income (loss)</t>
  </si>
  <si>
    <t>Retained earnings</t>
  </si>
  <si>
    <t>Total stockholders’ equity</t>
  </si>
  <si>
    <t>Total liabilities and equity</t>
  </si>
  <si>
    <t>CONSOLIDATED BALANCE SHEETS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3 Months Ended</t>
  </si>
  <si>
    <t>May 31, 2018</t>
  </si>
  <si>
    <t>Revenue:</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Earnings per common share:</t>
  </si>
  <si>
    <t>Basic</t>
  </si>
  <si>
    <t>Diluted</t>
  </si>
  <si>
    <t>Weighted-average common shares outstanding:</t>
  </si>
  <si>
    <t>Product</t>
  </si>
  <si>
    <t>Cost of revenue</t>
  </si>
  <si>
    <t>Service</t>
  </si>
  <si>
    <t>CONSOLIDATED STATEMENTS OF COMPREHENSIVE INCOME - USD ($) $ in Thousands</t>
  </si>
  <si>
    <t>Statement Of Income And Comprehensive Income [Abstract]</t>
  </si>
  <si>
    <t>Other comprehensive income (loss):</t>
  </si>
  <si>
    <t>Change in unrealized gains of defined benefit plans, net of taxes of $0 for the three and six months ended May 31, 2019 and 2018</t>
  </si>
  <si>
    <t>Unrealized (losses) gains on cash flow hedges during the period, net of taxes of $10,288 and $15,884 for the three and six months ended May 31, 2019, respectively, and $(11) and $(1,925) for the three and six months ended May 31, 2018, respectively</t>
  </si>
  <si>
    <t>Reclassification of net gains on cash flow hedges to net income, net of taxes of $1,231 and $2,120 for the three and six months ended May 31, 2019, respectively, and $778 and $715 for the three and six months ended May 31, 2018, respectively</t>
  </si>
  <si>
    <t>Total change in unrealized gains (losses) on cash flow hedges, net of taxes</t>
  </si>
  <si>
    <t>Foreign currency translation adjustments, net of taxes of $174 and ($24) for the three and six months ended May 31, 2019, respectively, and $109 and $86 for the three and six months ended May 31, 2018, respectively</t>
  </si>
  <si>
    <t>Other comprehensive income</t>
  </si>
  <si>
    <t>Comprehensive income</t>
  </si>
  <si>
    <t>CONSOLIDATED STATEMENTS OF COMPREHENSIVE INCOME (PARENTHETICAL) - USD ($) $ in Thousands</t>
  </si>
  <si>
    <t>Tax on change in unrealized gains of defined benefit plans</t>
  </si>
  <si>
    <t>Tax on unrealized gains (losses) on cash flow hedges</t>
  </si>
  <si>
    <t>Tax on reclassification of cash flow hedges to earnings</t>
  </si>
  <si>
    <t>Tax on foreign currency translation adjustments</t>
  </si>
  <si>
    <t>CONSOLIDATED STATEMENTS OF STOCKHOLDERS' EQUITY - USD ($) $ in Thousands</t>
  </si>
  <si>
    <t>Total</t>
  </si>
  <si>
    <t>Common Stock and Additional Paid-in Capital</t>
  </si>
  <si>
    <t>Treasury Stock</t>
  </si>
  <si>
    <t>Retained Earnings</t>
  </si>
  <si>
    <t>Accumulated Other Comprehensive Income (loss)</t>
  </si>
  <si>
    <t>Beginning balance at Nov. 30, 2017</t>
  </si>
  <si>
    <t>Share-based compensation</t>
  </si>
  <si>
    <t>Common stock issued for employee benefit plans</t>
  </si>
  <si>
    <t>Repurchases of common stock for tax withholdings on equity awards</t>
  </si>
  <si>
    <t>Repurchases of common stock</t>
  </si>
  <si>
    <t>Cash dividends declared</t>
  </si>
  <si>
    <t>Other comprehensive income (loss)</t>
  </si>
  <si>
    <t>Ending balance at May. 31, 2018</t>
  </si>
  <si>
    <t>Cash dividends declared per share</t>
  </si>
  <si>
    <t>Beginning balance at Feb. 28, 2018</t>
  </si>
  <si>
    <t>Beginning balance at Nov. 30, 2018</t>
  </si>
  <si>
    <t>Stock issuance costs (related to the Convergys acquisition in fiscal year 2018)</t>
  </si>
  <si>
    <t>Cumulative effect of changes in accounting principles</t>
  </si>
  <si>
    <t>Ending balance at May. 31, 2019</t>
  </si>
  <si>
    <t>Beginning balance at Feb. 28, 2019</t>
  </si>
  <si>
    <t>CONSOLIDATED STATEMENTS OF CASH FLOWS - USD ($) $ in Thousands</t>
  </si>
  <si>
    <t>Cash flows from operating activities:</t>
  </si>
  <si>
    <t>Adjustments to reconcile net income to net cash (used in) provided by operating activities:</t>
  </si>
  <si>
    <t>Depreciation and amortization</t>
  </si>
  <si>
    <t>Provision for doubtful accounts</t>
  </si>
  <si>
    <t>Deferred income taxes</t>
  </si>
  <si>
    <t>Contingent consideration</t>
  </si>
  <si>
    <t>Unrealized foreign exchange losses</t>
  </si>
  <si>
    <t>Other</t>
  </si>
  <si>
    <t>Changes in operating assets and liabilities, net of acquisition of businesses:</t>
  </si>
  <si>
    <t>Other operating assets and liabilities</t>
  </si>
  <si>
    <t>Net cash (used in) provided by operating activities</t>
  </si>
  <si>
    <t>Cash flows from investing activities:</t>
  </si>
  <si>
    <t>Purchases of held-to-maturity investments</t>
  </si>
  <si>
    <t>Proceeds from maturity of held-to-maturity investments</t>
  </si>
  <si>
    <t>Purchases of property and equipment</t>
  </si>
  <si>
    <t>Acquisition of businesses, net of refunds</t>
  </si>
  <si>
    <t>Net cash used in investing activities</t>
  </si>
  <si>
    <t>Cash flows from financing activities:</t>
  </si>
  <si>
    <t>Proceeds from borrowings</t>
  </si>
  <si>
    <t>Repayments of borrowings</t>
  </si>
  <si>
    <t>Dividends paid</t>
  </si>
  <si>
    <t>Decrease in book overdraft</t>
  </si>
  <si>
    <t>Proceeds from issuance of common stock</t>
  </si>
  <si>
    <t>Net cash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investing activities:</t>
  </si>
  <si>
    <t>Accrued costs for property and equipment purchases</t>
  </si>
  <si>
    <t>Supplemental disclosure of non-cash financing activities:</t>
  </si>
  <si>
    <t>Unsettled common stock repurchases</t>
  </si>
  <si>
    <t>Organization and Basis of Presentation</t>
  </si>
  <si>
    <t>Organization Consolidation And Presentation Of Financial Statements [Abstract]</t>
  </si>
  <si>
    <t>SYNNEX Corporation (together with its subsidiaries, herein referred to as “SYNNEX” or the “Company”) is a business process services company headquartered in Fremont, California and has operations in North and South America, Asia-Pacific, Europe and Africa. The Company has two reportable segments: Technology Solutions and Concentrix. The Technology Solutions segment distributes a broad range of information technology (“IT”) systems and products and also provides systems design and integration solutions. The Concentrix segment offers a portfolio of technology-enabled strategic solutions and end-to-end global business outsourcing services focused on customer engagement, process optimization, technology innovation, front and back-office automation and business transformation to clients in ten industry verticals. The accompanying interim unaudited Consolidated Financial Statements as of May 31, 2019 and for the three and six months ended May 31, 2019 and 2018 have been prepared by the Company in accordance with the rules and regulations of the Securities and Exchange Commission (“SEC”). The amounts as of November 30, 2018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8. Interim results of operations are not necessarily indicative of financial results for a full year, and the Company makes no representations related thereto. Certain columns and rows may not add due to the use of rounded numbers.</t>
  </si>
  <si>
    <t>Summary of Significant Accounting Policies</t>
  </si>
  <si>
    <t>For a discussion of the Company's significant accounting policies, refer to the discussion in the Company's Annual Report on Form 10-K for the fiscal year ended November 30, 2018. Accounting pronouncements adopted during the six months ended May 31, 2019 are discussed below.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May 31, 2019, the Company had not experienced any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rough May 31, 2019, such losses have been within management’s expectations. One customer accounted for 18% of the Company’s total revenue during both the three and six months ended May 31, 2019. As of May 31, 2019 and November 30, 2018, one customer comprised 15% and 11% (as adjusted), respectively, of the total accounts receivable balance.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Balance Sheets, the Consolidated Statements of Cash Flows and the notes thereto to conform to current period presentation. These reclassifications had no effect on total current assets, total assets, total current liabilities, total liabilities or cash flows from operating, investing or financing activities as previously reported. In addition, refer below for impact of reclassifications made due to adoption of new accounting pronouncements. Recently adopted accounting pronouncements In June 2018, the Financial Accounting Standard Board (the “FASB”) issued new guidance which simplifies the accounting for share-based compensation issued to non-employees by making the guidance substantially the same as the accounting for employee share-based compensation. The Company adopted the guidance during the first quarter ended February 28, 2019. The guidance did not have a material impact on the Company’s consolidated financial results for the three and six months ended May 31, 2019, nor is it likely to have a material impact for the remainder of the fiscal year.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Company adopted the guidance as of December 1, 2018, by means of a cumulative-effect adjustment to the balance sheet, with other amendments related specifically to equity securities without readily determinable fair values applied prospectively. This resulted in a reclassification of net unrealized gains of $1,955 from accumulated other comprehensive income (loss) (“AOCI”) to opening retained earnings. The Company has elected to use the measurement alternative for non-marketable equity securities, defined as cost adjusted for changes from observable transactions for identical or similar investments of the same issuer, less impairment. The adoption of this guidance increases the volatility of the other income (expense), net, as a result of the remeasurement of the equity securities; however, the adoption did not have a material impact on the Company’s consolidated financial results for the three and six months ended May 31, 2019, nor is it likely to have a material impact for the remainder of the fiscal year. In May 2014, the FASB issued a comprehensive new revenue recognition standard for contracts with customers with amendments in 2015 and 2016, codified as Accounting Standards Codification Topic 606, Revenue from Contracts with Customers (“ASC Topic 606”) ensure a consistent basis of presentation within the Company’s consolidated financial statements for all periods reported. In addition, the Company elected the one year practical expedient for contract costs The primary impact of adoption in the Technology Solutions segment relates to the application of gross versus net indicators. In addition, the Company is recognizing revenue earlier on certain arrangements with acceptance provisions due to the determination of when transfer of control occurs. Additionally, the Company reclassified certain amounts on the consolidated balance sheet related to sales returns and allowances from a reduction of accounts receivable to other accrued liabilities as these amounts represent refund liabilities to customers. Similarly, the Company reclassified certain amounts for the Company's right to recover assets from customers related to sales returns from inventories to other current assets. The Company also presented receivables from customers separately from other receivables. The impact of adoption is not material to the Concentrix segment and relates primarily to the capitalization of certain sales commissions that are assessed to be incremental for obtaining new contracts. Such costs are amortized over the period of expected benefit rather than being expensed as incurred as was the Company’s prior practice. Prior periods were not adjusted as the amounts were not material to the Company’s consolidated financial statements. The effects of adoption on the
As of November 30, 2018
Consolidated Balance Sheet Caption
As reported
Adjustments for ASC Topic 606
As adjusted
Assets
Accounts receivable, net (1)
$
3,855,431
$
(215,000
)
$
3,640,431
Receivables from vendors, net
—
351,744
351,744
Inventories
2,518,319
(125,760
)
2,392,559
Other current assets (1)
261,536
52,080
313,616
Liabilities and Stockholders' Equity
Other accrued liabilities
$
613,449
$
59,186
$
672,635
Deferred tax liabilities
206,024
892
206,916
Retained earnings
2,195,635
2,986
2,198,621
(1)
Amounts “As adjusted” may not agree to the Consolidated Balance Sheet due to other reclassifications to conform to current period presentation.
Three Months Ended May 31, 2018
Six Months Ended May 31, 2018
Consolidated Statement of Operations
As reported
Adjustments for ASC Topic 606
As adjusted
As reported
Adjustments for ASC Topic 606
As adjusted
Revenue:
Products
$
4,486,395
$
(64,302
)
$
4,422,093
$
8,535,158
$
(123,322
)
$
8,411,836
Services
486,188
—
486,188
989,795
—
989,795
Total revenue
4,972,583
(64,302
)
4,908,281
9,524,953
(123,322
)
9,401,631
Cost of revenue:
Products
(4,239,137
)
64,366
(4,174,771
)
(8,063,233
)
122,950
(7,940,283
)
Services
(304,352
)
—
(304,352
)
(618,675
)
—
(618,675
)
Gross profit
429,094
64
429,158
843,045
(372
)
842,673
Selling, general and administrative expenses
(305,156
)
—
(305,156
)
(607,175
)
—
(607,175
)
Operating income
123,938
64
124,002
235,870
(372
)
235,498
Interest expense and finance charges, net
(16,375
)
—
(16,375
)
(33,826
)
—
(33,826
)
Other income (expense), net
(1,446
)
—
(1,446
)
(2,624
)
—
(2,624
)
Income before income taxes
106,117
64
106,181
199,420
(372
)
199,048
Provision for income taxes
(12,424
)
(15
)
(12,439
)
(81,293
)
85
(81,208
)
Net income
$
93,693
$
49
$
93,742
$
118,127
$
(287
)
$
117,840
Earnings per common share:
Basic
$
2.35
$
—
$
2.35
$
2.96
$
(0.01
)
$
2.95
Diluted
$
2.34
$
—
$
2.34
$
2.94
$
(0.01
)
$
2.93
Six Months Ended May 31, 2018
Consolidated Statement of Cash Flows Caption
As reported
Adjustments for ASC Topic 606
As adjusted
Cash flows from operating activities:
Net income
$
118,127
$
(287
)
$
117,840
Adjustments to reconcile net income to cash used in operating activities:
Deferred income taxes
(27,785
)
(85
)
(27,870
)
Changes in operating assets and liabilities, net of acquisition of businesses:
Accounts receivables, net
111,551
37,238
148,789
Receivables from vendors, net
—
(45,675
)
(45,675
)
Inventories
30,537
9,365
39,902
Other operating assets and liabilities
62,254
(556
)
61,698
Net cash provided by operating activities
62,710
—
62,710
Refer to Note 3 for additional information, including changes in accounting policies relating to revenue recognition. Recently issued accounting pronouncements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will primarily depend on its classification. For income statement purposes, operating leases will result in a straight-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be recognized as operating lease liabilities and right-of-use assets upon adoption. The Company is currently evaluating the impact of the adoption of this new standard on its Consolidated Financial Statements.</t>
  </si>
  <si>
    <t>Revenue from Contracts With Customers</t>
  </si>
  <si>
    <t>Revenue From Contract With Customer [Abstract]</t>
  </si>
  <si>
    <t xml:space="preserve">Revenue Recognition The Company generates revenue primarily from (i) the sale of various IT products through its Technology Solutions business unit and (ii) the provision of business outsourcing services focused on customer engagement through its Concentrix business unit. The Company accounts for a contract with a customer when it has written approval, the contract is committed, the rights of the parties, including payment terms, are identified, the contract has commercial substance and consideration is probable of collection. The Company generally invoices a customer upon shipment, after performance of services or in accordance with specific contractual provisions. Payments are due as per contract terms and do not contain a significant financing component. Revenue is presented net of taxes collected from customers and remitted to government authorities. A ll revenue is generated from contracts with customers. Products revenue represents revenue from the Company’s Technology Solutions segment and services revenue represents revenue from the Company’s Concentrix segment. Technology Solutions The Company recognizes revenues from the sale of IT hardware and software as control is transferred to customers, which is at the point in time when the product is shipped or delivered. Products sold by the Company are delivered via shipment from the Company’s facilities, drop-shipment directly from the vendor, or by electronic delivery of keys for software products. Binding purchase orders from customers together with agreement to the Company's terms and conditions of sale by way of an executed agreement or other signed documents are considered to be the contract with a customer. In situations where arrangements include customer acceptance provisions, revenue is recognized when the Company can objectively verify the products comply with specifications underlying acceptance and the customer has control of the goods.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The Company considers shipping and handling activities as costs to fulfill the sale of products. Shipping revenue is included in net sales when control of the product is transferred to the customer, and the related shipping and handling costs are included in cost of products sold. Concentrix The Company recognizes revenue from services contracts over time as the promised services are delivered to customers for an amount that reflects the consideration to which the Company is entitled in exchange for those services. Service contracts may be based on a fixed price or on a fixed unit-price per transaction or other objective measure of output. The Company determines whether the services performed during the initial phases of an arrangement, such as setup activities, are distinct. In most cases, the arrangement is a single performance obligation comprised of a series of distinct services that are substantially the same and that have the same pattern of transfer (i.e., distinct days of service). The Company records deferred revenue attributable to certain process transition, setup activities where such activities do not represent separate performance obligations. Billings relating to such transition activities are classified under contract liabilities and subsequently recognized ratably over the period in which the related services are performed.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benefit to the customer of the services transferred to date relative to the remaining services promised.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can range from less than one year to more than five years. Certain customer contracts include incentive payments from the customer upon achieving certain agreed-upon service levels and performance metrics or service level agreements that could result in credits or refunds to the customer. Revenue relating to such arrangements is accounted for as variable consideration when the likely amount of revenue to be recognized can be estimated to the extent that it is probable that a significant reversal of any incremental revenue will not occur. Deferred revenue contract liabilities and deferred costs to obtain or fulfill a contract are not material. Refer to Note 12 – Segment Information for disaggregated revenue disclosure. </t>
  </si>
  <si>
    <t>Acquisition</t>
  </si>
  <si>
    <t>Business Combinations [Abstract]</t>
  </si>
  <si>
    <t>Fiscal Year 2018 acquisition On October 5, 2018, the Company acquired 100% of Convergys Corporation ("Convergys"), an Ohio Corporation, a customer experience outsourcing company, for a purchase price of $2,269,527, pursuant to a merger agreement dated June 28, 2018. The acquisition is related to the Company's Concentrix segment and the Company believes the acquisition adds scale, diversifies the revenue base, expands the Company's service delivery footprint and strengthens the Company’s leadership position as a top global provider of customer engagement services. During the six months ended May 31, 2019, the Company recorded measurement period adjustments of $10,154 to goodwill. These comprised an increase of $13,834 in tax liabilities and an increase of $23,988 to the fair value of other acquired net tangible assets. To date acquisition-related and integration expenses were $80,721, of which $15,714 and $43,231 were incurred Substantially all acquisition-related and integration expenses were recorded in "Selling, general and administrative expenses." The charges during the three and six months ended May 31, 2019 comprised of legal and professional services, severance and lease termination payments, accelerated depreciation and other costs incurred to complete the acquisition and retention payments to integrate the business.</t>
  </si>
  <si>
    <t>Share-Based Compensation</t>
  </si>
  <si>
    <t>Disclosure Of Compensation Related Costs Sharebased Payments [Abstract]</t>
  </si>
  <si>
    <t>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2013 Stock Incentive Plan, as amended, during the three and six months ended May 31, 2019 and 2018, and the measurement-date fair value of those awards:
Three Months Ended
Six Months Ended
May 31, 2019
May 31, 2018
May 31, 2019
May 31, 2018
Shares awarded
Fair value of grants
Shares awarded
Fair value of grants
Shares awarded
Fair value of grants
Shares awarded
Fair value of grants
Stock options
—
$
—
38
$
1,050
17
$
500
38
$
1,050
Restricted stock awards
16
1,654
20
1,896
26
2,609
22
2,106
Restricted stock units
—
—
—
—
51
4,765
22
2,554
16
$
1,654
58
$
2,946
94
$
7,874
82
$
5,710
The Company recorded share-based compensation expense in the Consolidated Statements of Operations for the three and six months ended May 31, 2019 and 2018 as follows:
Three Months Ended
Six Months Ended
May 31, 2019
May 31, 2018
May 31, 2019
May 31, 2018
Total share-based compensation (recorded in selling, general and administrative expenses)
$
6,505
$
5,645
$
13,140
$
10,780
Tax benefit recorded in the provision for income taxes
(1,684
)
(1,565
)
(3,493
)
(3,112
)
Net effect on net income
$
4,821
$
4,080
$
9,647
$
7,668</t>
  </si>
  <si>
    <t>Balance Sheet Components</t>
  </si>
  <si>
    <t xml:space="preserve">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May 31, 2019
November 30, 2018
Cash and cash equivalents
$
271,491
$
454,694
Restricted cash included in other current assets
4,819
7,126
Restricted cash included in other assets
273
213
Cash, cash equivalents and restricted cash
$
276,583
$
462,033
Restricted cash balances relate primarily to temporary restrictions caused by the timing of lockbox collections under borrowing arrangements, the issuance of bank guarantees and a government grant. Accounts receivable, net:
As of
May 31, 2019
November 30, 2018
(As adjusted)
Accounts receivable
$
3,469,435
$
3,648,975
Less: Allowance for doubtful accounts
(12,325
)
(8,479
)
Accounts receivable, net
$
3,457,110
$
3,640,496
Receivables from vendors, net:
As of
May 31, 2019
November 30, 2018
(As adjusted)
Receivables from vendors
$
354,754
$
357,930
Less: Allowance for doubtful accounts
(4,424
)
(6,186
)
Receivables from vendors, net
$
350,330
$
351,744
Property and equipment, net:
As of
May 31, 2019
November 30, 2018
Land
$
40,737
$
31,102
Equipment, computers and software
479,448
423,467
Furniture and fixtures
110,116
104,474
Buildings, building improvements and leasehold improvements
405,893
368,107
Construction-in-progress
3,388
29,021
Total property and equipment, gross
$
1,039,582
956,170
Less: Accumulated depreciation
(475,292
)
(384,844
)
Property and equipment, net
$
564,290
$
571,326
Depreciation expense was $42,601 and $84,118 for the three and six months ended May 31, 2019 and $22,596 and $44,520, respectively, for the three and six months ended May 31, 2018. Goodwill:
Technology Solutions
Concentrix
Total
Balance as of November 30, 2018
$
427,775
$
1,775,541
$
2,203,316
Additions/adjustments from acquisitions (See Note 4)
—
(10,154
)
(10,154
)
Foreign exchange translation
(1,880
)
794
(1,086
)
Balance as of May 31, 2019
$
425,895
$
1,766,181
$
2,192,076
Intangible assets, net:
As of May 31, 2019
As of November 30, 2018
Gross Amounts
Accumulated Amortization
Net Amounts
Gross Amounts
Accumulated Amortization
Net Amounts
Customer relationships and lists
$
1,545,582
$
(427,033
)
$
1,118,549
$
1,552,322
$
(333,266
)
$
1,219,056
Vendor lists
178,804
(60,176
)
118,628
179,019
(53,318
)
125,701
Technology
14,748
(8,068
)
6,680
14,767
(7,064
)
7,704
Other intangible assets
35,475
(12,661
)
22,814
35,559
(10,715
)
24,844
$
1,774,609
$
(507,938
)
$
1,266,671
$
1,781,667
$
(404,363
)
$
1,377,305
Amortization expense was $52,864 and $105,721, respectively, for the three and six months ended May 31, 2019, and $26,276 and $52,986, respectively, for the three and six months ended May 31, 2018. Estimated future amortization expense of the Company's intangible assets is as follows:
Fiscal years ending November 30,
2019 (remaining six months)
$
100,309
2020
188,570
2021
173,532
2022
150,213
2023
131,762
Thereafter
522,286
Total
$
1,266,671
Accumulated other comprehensive income (loss): The components of accumulated other comprehensive income (loss) (“AOCI”), net of taxes, are as follows:
Unrecognized gains (losses) on defined benefit plan, net of taxes
Unrealized gains (losses) on cash flow hedges, net of taxes
Foreign currency translation adjustment and other, net of taxes
Total
Balance as of November 30, 2018
$
(3,263
)
$
16,920
$
(139,945
)
$
(126,288
)
Opening balance adjustment for the adoption of new accounting guidance
—
—
(1,955
)
(1,955
)
Other comprehensive income (loss) before reclassification
307
(47,670
)
(6,939
)
(54,302
)
Reclassification of (gains) losses from Other comprehensive income (loss)
—
(6,016
)
—
(6,016
)
Balance as of May 31, 2019
$
(2,956
)
$
(36,766
)
$
(148,839
)
$
(188,561
) Refer to Note 7 for location of gains and losses reclassified from other comprehensive income (loss) to the Consolidated Statement of Operations. Foreign currency translation adjustment and other, net of taxes, is comprised of foreign currency translation adjustment and unrealized gains and losses on available-for-sale securities. Substantially, all of the balance at both November 30, 2018 and May 31, 2019 represents foreign currency translation adjustment. </t>
  </si>
  <si>
    <t>Derivative Instruments</t>
  </si>
  <si>
    <t>Derivative Instruments And Hedging Activities Disclosure [Abstract]</t>
  </si>
  <si>
    <t xml:space="preserve">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foreign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on the Consolidated Balance Sheets, as discussed below. Cash Flow Hedges To protect gross margins from fluctuations in foreign currency exchange rates, certain of the Company’s subsidiaries with functional currencies that are not in U.S. dollars may hedge a portion of forecasted revenue or costs not denominated in the subsidiaries functional currencies. These instruments mature at various dates through March 2021. The Company also uses interest rate derivative contracts to economically convert a portion of its variable-rate debt to fixed-rate debt. The swaps through October 31, 2023 Non-Designated Derivatives The Company uses short-term forward contracts to offset the foreign exchange risk on assets and liabilities denominated in currencies other than the functional currency of the respective entities. These contracts, which are not designated as hedging instruments, mature or settle in six months or les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8 — Fair
Value as of
Balance Sheet Line Item
May 31, 2019
November 30, 2018
Derivative instruments not designated as hedging instruments:
Foreign exchange forward contracts (notional value)
$
929,689
$
1,008,895
Other current assets
7,287
12,651
Other accrued liabilities
1,685
1,856
Interest rate swap (notional value)
$
100,000
$
100,000
Other assets
1,342
3,519
Derivative instruments designated as cash flow hedges:
Foreign exchange forward contracts (notional value)
$
392,356
$
624,014
Other current assets and other assets
5,269
3,834
Other accrued liabilities and other long-term liabilities
3,649
12,306
Interest rate swaps (notional value)
$
1,900,000
$
1,900,000
Other current assets and other assets
—
5,869
Other accrued liabilities and other long-term liabilities
$
70,979
$
9,004
Volume of Activity The notional amounts represent the gross amounts of foreign currency, including, principally, the Philippine Peso, the Indian Rupee, the Euro, the British Pound, the Brazilian Real, the Canadian Dollar and the Chinese Yuan that will be bought or sold at maturity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 (Loss)
Three Months Ended May 31,
Six Months Ended May 31,
in Income
2019
2018
2019
2018
Revenue for services
$
1,155,816
$
486,188
$
2,324,585
$
989,795
Cost of revenue for services
(727,324
)
(304,352
)
(1,464,739
)
(618,675
)
Selling, general and administrative expenses
(523,813
)
(305,156
)
(1,040,771
)
(607,175
)
Interest expense and finance charges, net
(43,144
)
(16,375
)
(84,750
)
(33,826
)
Other income (expense), net
21,546
(1,446
)
20,851
(2,624
)
Derivative Instruments designated as cash flow hedges:
Gains (losses) recognized in OCI:
Foreign exchange contracts
$
277
$
—
$
6,712
$
—
Interest rate swaps
(41,219
)
41
(70,265
)
7,341
Total
$
(40,942
)
$
41
$
(63,554
)
$
7,341
Gains (losses) reclassified from AOCI into income:
Foreign exchange contracts
Loss reclassified from AOCI into income
Revenue for services
$
24
$
—
$
16
$
—
Gain (loss) reclassified from AOCI into income
Cost of revenue for services
4,128
—
7,448
—
Gain (loss) reclassified from AOCI into income
Selling, general and administrative expenses
1,692
—
3,153
—
Interest rate swaps
Gain (loss) reclassified from AOCI into income
Interest expense and finance charges, net
(1,147
)
2,695
(2,480
)
2,455
Total
$
4,697
$
2,695
$
8,137
$
2,455
Derivative Instruments not designated as hedging instruments:
Gains (losses) recognized from foreign exchange forward contracts, net (1)
Other income (expense), net
$
7,291
$
8,709
$
9,943
$
5,675
Loss recognized from interest rate swaps, net
Interest expense and finance charges, net
(1,188
)
—
(2,177
)
—
Total
$
6,103
$
8,709
$
7,766
$
5,675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985. Offsetting of Derivatives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4,057 each as and $6,850 each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 </t>
  </si>
  <si>
    <t>Fair Value Measurements</t>
  </si>
  <si>
    <t>Fair Value Disclosures [Abstract]</t>
  </si>
  <si>
    <t xml:space="preserve">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May 31, 2019
As of November 30, 2018
Fair value measurement category
Fair value measurement category
Total
Level 1
Level 2
Level 3
Total
Level 1
Level 2
Level 3
Assets:
Cash equivalents
$
43,515
$
43,515
$
—
$
—
$
108,785
$
108,785
$
—
$
—
Marketable equity securities
2,536
2,536
—
—
5,492
5,492
—
—
Foreign government bond
1,145
1,145
—
—
1,104
1,104
—
—
Forward foreign currency exchange contracts
12,556
—
12,556
—
16,485
—
16,485
—
Interest rate swaps
1,342
—
1,342
—
9,388
—
9,388
—
Liabilities:
Contingent consideration payable
$
13,966
$
—
$
—
$
13,966
$
33,098
$
—
$
—
$
33,098
Forward foreign currency exchange contracts
5,334
—
5,334
—
14,162
—
14,162
—
Interest rate swaps
70,979
—
70,979
—
9,004
—
9,004
—
Convertible debentures conversion option
32
—
—
32
77,238
—
—
77,238
The Company’s cash equivalents consist primarily of highly liquid investments in money market funds and term deposits with maturity periods of three months or less. The carrying values of cash equivalents approximate fair value since they are near their maturity. Investments in marketable equity securities, primarily comprising investments in other companies’ equity securities as per local customary business practice, are recorded at fair value based on quoted market prices. The fair values of forward exchange contracts are measured based on the foreign currency spot and forward rates quoted by the banks or foreign currency dealers. Fair values of long-term foreign currency exchange contracts are measured using valuations based upon quoted prices for similar assets and liabilities in active markets and are valued by reference to similar financial instruments, adjusted for terms specific to the contracts. Fair values of interest rate swaps are measured using standard valuation models using inputs that are readily available in public markets, or can be derived from observable market transactions, including London Interbank Offered Rate (“LIBOR”) spot and forward rates. The effect of nonperformance risk on the fair value of derivative instruments was not material as of May 31, 2019 and November 30, 2018. Contingent consideration payable represents future potential earn-out payments related to the Westcon-Comstor Americas acquisition in fiscal year 2017. The fair value of the contingent consideration liability was based on a probabilistic analysis using an option pricing model as implemented via a Monte Carlo simulation. During the six months ended May 31, 2019, the fair value of the contingent consideration liability was remeasured and the resulting decrease of $19,034 recorded as a benefit to "other income (expense), net" in the Consolidated Statements of Operations. The change in the fair value was due to final settlement of the gross profit related to the achievement of the established earn-out target with the sellers. The settled amount was paid subsequent to May 31, 2019. The fair value of the Convertible Debentures conversion option was based on a probabilistic analysis using the Monte Carlo simulation approach. The model considered simulated movements in the Company's stock price until the conversion date using estimated stock volatility of 35%, a risk free rate of 2.7%, discount and dividend yields of 4.6% and $0.35 per share each quarter, respectively, over the estimated period until the Company would be entitled to redeem the debentures in September 2019. During the six months ended May 31, 2019, the Company settled substantially all the outstanding convertible debentures and recorded a loss of $1,559 upon settlement in other income (expense), net. The carrying values of term deposits with maturities less than one year, accounts receivable, accounts payable and short-term debt approximate fair value due to their short maturities and interest rates which are variable in nature. Long-term non-marketable equity securities consist primarily of investments in equity securities of private entities. The fair value of non-marketable equity investments is based on an internal valuation of the investees based on the best available information at the measurement date. The carrying value of the Company’s term loans approximate their fair value since they bear interest rates that are similar to existing market rates. During the six months ended May 31, 2019, there were no transfers between the fair value measurement category levels. </t>
  </si>
  <si>
    <t>Accounts Receivable Arrangements</t>
  </si>
  <si>
    <t>Transfers And Servicing [Abstract]</t>
  </si>
  <si>
    <t>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the Company’s trade accounts receivable with these customers and the financial institution’s willingness to purchase such receivables. As of May 31, 2019 and November 30, 2018, accounts receivable sold to and held by the financial institution under this program were $39,765 and $33,677 SYNNEX Japan, the Company's Japanese Technology Solutions subsidiary, has arrangements with financial institutions for the sale and financing of approved accounts receivable and notes receivable. The amounts outstanding under these arrangements that were sold, but not collected, as of May 31, 2019 and November 30, 2018 were $3,757,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6 for further information. The following table summarizes the net sales financed through flooring agreements and the flooring fees incurred:
Three Months Ended
Six Months Ended
May 31, 2019
May 31, 2018
May 31, 2019
May 31, 2018
Net sales financed
$
492,552
$
355,720
$
902,741
$
720,204
Flooring fees ( 1)
3,176
2,287
5,826
4,205
(1)
Flooring fees are included within “Interest expense and finance charges, net.” As of May 31, 2019 and November 30, 2018, accounts receivable subject to flooring agreements were $103,248 and $84,668, respectively.</t>
  </si>
  <si>
    <t>Borrowings</t>
  </si>
  <si>
    <t>Debt Disclosure [Abstract]</t>
  </si>
  <si>
    <t>Borrowings consist of the following:
As of
May 31, 2019
November 30, 2018
SYNNEX United States accounts receivable securitization arrangement
$
544,800
$
615,000
SYNNEX Japan credit facility - revolving line of credit component
24,485
20,268
SYNNEX United States credit agreement - current portion of term loan component
60,000
60,000
SYNNEX United States term loan credit agreement - current portion
90,000
58,125
Convertible debentures
24
69,762
Other borrowings
9,653
10,061
Borrowings, current
$
728,962
$
833,216
SYNNEX Japan credit facility - term loan component
$
64,677
$
61,685
SYNNEX United States credit agreement - term loan component
1,050,000
1,080,000
SYNNEX United States term loan credit agreement
1,687,500
1,491,875
Other term debt
340
541
Long-term borrowings, before unamortized debt discount and issuance costs
$
2,802,517
$
2,634,101
Less: unamortized debt discount and issuance costs
(9,868
)
(11,319
)
Long-term borrowings
$
2,792,649
$
2,622,782
SYNNEX United States accounts receivable securitization arrangement In the United States, the Company has an accounts receivable securitization program to provide additional capital for its operations (the “U.S. AR Arrangement”). Under the terms of the U.S. AR Arrangement, which expires in fiscal year 2020, the Company’s subsidiary that is the borrower under this facility can borrow up to a maximum of $850,000 based upon eligible trade accounts receivable. In addition, the U.S. AR Arrangement includes an accordion feature to allow requests for an increase in the lenders' commitment by an additional $150,000. The effective borrowing cost under the U.S. AR Arrangement is a blended rate based upon the composition of the lenders, that includes prevailing dealer commercial paper rates and a rate based upon LIBOR, provided that LIBOR shall not be less than zero. In addition, a program fee of 0.75% per annum based on the used portion of the commitment, and a facility fee of 0.35% per annum, is payable on the commitment of the lenders. Under the terms of the U.S. AR Arrangement, the Company and two of its U.S. subsidiaries sell, on a revolving basis, their eligible receivables to a wholly-owned, bankruptcy-remote subsidiary. The borrowings are funded by pledging all of the rights, title and interest in, and to the receivables acquired by, the Company's bankruptcy-remote subsidiary as security. Any amounts received under the U.S. AR Arrangement are recorded as debt on the Company's Consolidated Balance Sheets. SYNNEX Canada accounts receivable securitization arrangement In Canada, the Company has an accounts receivable securitization program with a bank to provide additional capital for its operations. Under the terms of this program, SYNNEX Canada Limited (“SYNNEX Canada”) can borrow up to CAD100,000, or $74,003, in exchange for the transfer of eligible trade accounts receivable, on an ongoing revolving basis through May 10, 2020. The program includes an accordion feature that allows SYNNEX Canada to request an increase in the bank's commitment by an additional CAD50,000, or $37,001. Any amounts received under this arrangement are recorded as debt on the Company's Consolidated Balance Sheets and are secured by pledging all of the rights, title and interest in the receivables to the bank. The effective borrowing cost is based on the weighted average of the Canadian Dollar Offered Rate plus a margin of 2.00% per annum and the prevailing lender commercial paper rates. In addition, SYNNEX Canada is obligated to pay a program fee of 0.75% per annum based on the used portion of the commitment. SYNNEX Canada pays a fee of 0.40% per annum for any unused portion of the commitment up to CAD60,000, or $44,402, and when the unused portion exceeds CAD60,000, or $44,402, a fee of 0.40% on the first CAD25,000, or $18,501, of the unused portion and a fee of 0.55% per annum on the remaining unused commitment. As of both May 31, 2019 and November 30, 2018, there was no outstanding balance under this arrangement. SYNNEX Japan credit facility SYNNEX Japan has a credit agreement with a group of banks for a maximum commitment of JPY15,000,000 or $138,594. The credit agreement is comprised of a JPY7,000,000, or $64,677, term loan and a JPY8,000,000, or $73,917, revolving credit facility and expires in November 2021. The interest rate for the term loan and revolving credit facility is based on the Tokyo Interbank Offered Rate, plus a margin, which is based on the Company’s consolidated leverage ratio, and currently equals 0.70% per annum. The unused line fee on the revolving credit facility is currently 0.10% per annum based on the Company's consolidated current leverage ratio. The ter m loan can be repaid at any time prior to the expiration date without penalty. The Company has guaranteed the obligations of SYNNEX Japan under this facility. Latin America revolving line of credit facility One of t he Company’s subsidiaries in Mexico maintains a United States Dollar denominated revolving credit facility with a financial institution (the “LATAM facility”). The revolving credit facility matures in one year or less. The Company guarantees the obligations under this credit facility. The interest rate on this facility ranges There were no borrowings outstanding under the LATAM facility as of either May 31, 2019 or November 30, 2018. Concentrix India revolving lines of credit facilities The Company's Indian subsidiaries have credit facilities with a financial institution to borrow up to an aggregate amount of $22,000. The interest rate under these facilities is the higher of the bank's minimum lending rate or LIBOR, plus a margin of 0.9% per annum. The Company guarantees the obligations under these credit facilities. These credit facilities can be terminated at any time by the Company’s Indian subsidiaries or the financial institution. There were no borrowings outstanding under these credit facilities as of either May 31, 2019 or November 30, 2018. SYNNEX United States credit agreement In the United States, the Company has a senior secured credit agreement (as amended, the "U.S. Credit Agreement") with a group of financial institutions. The U.S. Credit Agreement includes a $600,000 commitment for a revolving credit facility and a term loan in the original principal amount of $1,200,000. The Company may request incremental commitments to increase the principal amount of the revolving line of credit or term loan by $500,000, plus an additional amount which is dependent upon the Company's pro forma first lien leverage ratio, as calculated under the U.S. Credit Agreement. The U.S. Credit Agreement matures in September 2022. The outstanding principal amount of the term loan is repayable in quarterly installments of $15,000, with the unpaid balance due in full on the September 2022 maturity date. The term loan can be repaid at any time prior to the expiration date without penalty. Interest on borrowings under the U.S. Credit Agreement can be based on LIBOR or a base rate at the Company's option, plus a margin. The margin for LIBOR loans ranges from 1.25% to 2.00% and the margin for base rate loans ranges from 0.25% to 1.00%, provided that LIBOR shall not be less than zero. The base rate is a variable rate which is the highest of (a) the Federal Funds Rate, plus a margin of 0.5%, (b) the rate of interest announced, from time to time, by the agent, Bank of America, N.A., as its “prime rate,” and (c) the Eurodollar Rate, plus 1.0%. The unused revolving credit facility commitment fee ranges from 0.175% to 0.30% per annum. The margins above the applicable interest rates and the revolving commitment fee for revolving loans are based on the Company’s consolidated leverage ratio, as calculated under the U.S. Credit Agreement. The Company’s obligations under the U.S. Credit Agreement are secured by substantially all of the parent company’s and its United States domestic subsidiaries’ assets on a pari passu basis with the interests of the lenders under the U.S. Term Loan Credit Agreement (defined below) pursuant to an intercreditor agreement and are guaranteed by certain of the Company's United States domestic subsidiaries. There were no borrowings outstanding under the revolving line of credit under the U.S. Credit Agreement as of either May 31, 2019 or November 30, 2018. SYNNEX United States term loan credit agreement In order to fund the Convergys acquisition (See Note 4 Convertible Debentures In connection with the Convergys acquisition, Convergys was merged into Concentrix CVG and Concentrix CVG became the obligor under Convergys' $124,963 aggregate principal amount of 5.75% Junior Subordinated Convertible Debentures due September 2029. The Company determined that the embedded conversion feature included in the Convertible Debentures required liability treatment because a portion was convertible into a fixed dollar amount based on a variable conversion rate, and was recorded at fair value in other accrued liabilities in the Consolidated Balance Sheets. Subsequent to the acquisition, the Company has settled substantially the entire principal amount and conversion obligation in excess of the aggregate principal amount in cash, of which $69,258 of the principal amount was settled in cash for $148,023 during the six months ended May 31, 2019. SYNNEX Canada revolving line of credit SYNNEX Canada has an uncommitted revolving line of credit with a bank under which it can borrow up to CAD50,000, or $37,948. Borrowings under the facility are secured by eligible inventory and bear interest at a base rate plus a margin ranging from 0.50% to 2.25% depending on the base rate used. The base rate could be a Banker's Acceptance Rate, a Canadian Prime Rate, LIBOR or U.S. Base Rate. As of both May 31, 2019 and November 30, 2018, there were no borrowings outstanding under this credit facility. Other borrowings and term debt Other borrowings and term debt include lines of credit with financial institutions at certain locations outside the United States, factoring of accounts receivable with recourse provisions, capital leases, a building mortgage and book overdrafts. As of May 31, 2019, commitments for these revolving credit facilities aggregated $19,240. Interest rates and other terms of borrowing under these lines of credit vary by country, depending on local market conditions. Borrowings under these facilities are guaranteed by the Company or secured by accounts receivable. The maximum commitment amounts for local currency credit facilities have been translated into United States Dollars at May 31, 2019 exchange rates. Future principal payments As of May 31, 2019, future principal payments under the above loans are as follows:
Fiscal Years Ending November 30,
2019 (remaining six months)
$
653,909
2020
150,208
2021
214,894
2022
1,049,968
2023
1,462,500
$
3,531,479
Interest expense and finance charges The total interest expense and finance charges for the Company's borrowings were $44,068 and $87,710, respectively, for the three and six months ended May 31, 2019, and $20,077 and $38,301, respectively, for the three and six months ended May 31, 2018. The variable interest rates ranged between 0.86% and 6.25% during the three months ended May 31, 2019, and between 0.70% and 11.38% during the six months ended May 31, 2019. During the three months ended May 31, 2018, the variable interest rates ranged between 0.58% and 11.38%, and between 0.58% and 12.74% during the six months ended May 31, 2018.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transfer and sell assets, cancel or terminate any material contracts and merge or consolidate. As of May 31, 2019, the Company was in compliance with all material covenants for the above arrangements.</t>
  </si>
  <si>
    <t>Earnings Per Common Share</t>
  </si>
  <si>
    <t>Earnings Per Share [Abstract]</t>
  </si>
  <si>
    <t>The following table sets forth the computation of basic and diluted earnings per common share for the periods indicated.
Three Months Ended
Six Months Ended
May 31, 2019
May 31, 2018
May 31, 2019
May 31, 2018
(As adjusted)
(As adjusted)
Basic earnings per common share:
Net income
$
114,473
$
93,742
$
201,579
$
117,840
Less: net income allocated to participating securities ( 1)
(1,032
)
(864
)
(1,820
)
(1,081
)
Net income attributable to common stockholders
$
113,441
$
92,878
$
199,759
$
116,759
Weighted-average number of common shares - basic
50,675
39,505
50,691
39,599
Basic earnings per common share
$
2.24
$
2.35
$
3.94
$
2.95
Diluted earnings per common share:
Net income
$
114,473
$
93,742
$
201,579
$
117,840
Less: net income allocated to participating securities ( 1)
(1,027
)
(860
)
(1,813
)
(1,076
)
Net income attributable to common stockholders
$
113,446
$
92,882
$
199,766
$
116,764
Weighted average number of common shares - basic
50,675
39,505
50,691
39,599
Effect of dilutive securities:
Stock options and restricted stock units
264
237
242
260
Weighted-average number of common shares - diluted
50,939
39,742
50,933
39,859
Diluted earnings per common share
$
2.23
$
2.34
$
3.92
$
2.93
Anti-dilutive shares excluded from diluted earnings per share calculation
89
67
120
49
(1)
Restricted stock awards granted to employees by the Company are considered participating securities.</t>
  </si>
  <si>
    <t>Segment Information</t>
  </si>
  <si>
    <t>Segment Reporting [Abstract]</t>
  </si>
  <si>
    <t>Summarized financial information related to the Company’s reportable business segments for the periods presented is shown below:
Technology Solutions
Concentrix
Inter-Segment Elimination
Consolidated
Three months ended May 31, 2019
Revenue
$
4,567,074
$
1,160,877
$
(5,063
)
$
5,722,889
External revenue
4,567,072
1,155,816
—
5,722,889
Operating income
112,393
62,263
—
174,655
Three months ended May 31, 2018
Revenue (as adjusted)
$
4,422,106
$
491,246
$
(5,071
)
$
4,908,281
External revenue (as adjusted)
4,422,093
486,188
—
4,908,281
Operating income (as adjusted)
96,318
27,684
—
124,002
Six months ended May 31, 2019
Revenue
$
8,647,759
$
2,334,148
$
(9,565
)
$
10,972,341
External revenue
8,647,757
2,324,585
—
10,972,341
Operating income
213,764
122,853
—
336,618
Six months ended May 31, 2018
Revenue (as adjusted)
$
8,411,905
$
998,983
$
(9,257
)
$
9,401,631
External revenue (as adjusted)
8,411,836
989,795
—
9,401,631
Operating income (as adjusted)
178,151
57,347
—
235,498
Total assets as of May 31, 2019
$
10,113,314
$
4,602,188
$
(3,439,544
)
$
11,275,958
Total assets as of November 30, 2018 (as adjusted)
$
10,207,964
$
4,776,313
$
(3,440,779
)
$
11,543,498
Inter-segment elimination represents services and other transactions, principally intercompany investments and loans, between the Company's reportable segments that are eliminated on consolidation. Geographic information The Company attributes revenues from external customers to the country from where Technology Solutions products are delivered and the country of domicile of the Concentrix legal entity that is party to the customer contract. Shown below are the countries that accounted for 10% or more of the Company’s revenue and property and equipment, net, for the periods presented:
Three Months Ended
Six Months Ended
May 31, 2019
May 31, 2018
May 31, 2019
May 31, 2018
(As adjusted)
(As adjusted)
Revenue:
United States
$
3,794,587
$
3,526,883
$
7,146,294
$
6,702,300
Others
1,928,302
1,381,398
3,826,047
2,699,331
Total
$
5,722,889
$
4,908,281
$
10,972,341
$
9,401,631
As of
May 31, 2019
November 30, 2018
Property and equipment, net:
United States
$
289,471
$
287,498
Philippines
61,905
75,770
Others
212,914
208,058
Total
$
564,290
$
571,326</t>
  </si>
  <si>
    <t>Related Party Transactions</t>
  </si>
  <si>
    <t>Related Party Transactions [Abstract]</t>
  </si>
  <si>
    <t xml:space="preserve">The Company has a business relationship with MiTAC Holdings Corporation (“MiTAC Holdings”), a publicly-traded company in Taiwan, which began in 1992 when MiTAC Holdings became the Company's primary investor through its affiliates. As of both May 31, 2019 and November 30, 2018, MiTAC Holdings and its affiliates beneficially owned approximately 18 % Beneficial ownership of the Company’s common stock by MiTAC Holdings As noted above, MiTAC Holdings and its affiliates in the aggregate beneficially owned approximately 18% of the Company’s outstanding common stock as of May 31, 2019. These shares are owned by the following entities:
As of May 31, 2019
MiTAC Holdings (1)
5,240
Synnex Technology International Corp. (2)
3,860
Total
9,100
(1
)
Shares are held via Silver Star Developments Ltd., a wholly-owned subsidiary of MiTAC Holdings. Excludes 366 shares directly held by Mr. Miau, 217 shares indirectly held by Mr. Miau through a charitable remainder trust, and 9 shares held by his spouse.
(2
)
Synnex Technology International Corp. (“Synnex Technology International”) is a separate entity from us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Three Months Ended
Six Months Ended
May 31, 2019
May 31, 2018
May 31, 2019
May 31, 2018
Purchases of inventories
$
41,959
$
49,902
$
78,104
$
102,067
Sale of products to MiTAC Holdings and affiliates
245
528
405
861
Reimbursements received for rent and overhead costs for use of facilities by MiTAC Holdings and affiliates
—
35
—
71
The following table presents the Company’s receivable from and payable to MiTAC Holdings and its affiliates for the periods presented:
May 31, 2019
November 30, 2018
Receivable from related parties (included in Accounts receivable, net)
$
134
$
65
Payable to related parties (included in Accounts payable)
24,402
22,905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r.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 </t>
  </si>
  <si>
    <t>Pension and Employee Benefit Plans</t>
  </si>
  <si>
    <t>Compensation And Retirement Disclosure [Abstract]</t>
  </si>
  <si>
    <t>Pension and Employee Benefits Plans</t>
  </si>
  <si>
    <t xml:space="preserve">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mandated defined contribution plans. During the three and six months ended May 31, 2019, the Company contributed $12,424 and $23,544, respectively, to defined contribution plans. During the three and six months ended May 31, 2018, the Company contributed $9,381 and $19,365,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May 31, 2019 and November 30, 2018, the deferred compensation liability balance was $6,193 and $6,146, respectively. Defined Benefit Plans The Company has a defined benefit pension or retirement plans for eligible employees in certain foreign subsidiaries. Benefits under these plans are primarily based on years of service and compensation during the years immediately preceding retirement or termination of participation in the plans. In addition, as part of the Convergys acquisition, the Company acquired a frozen defined benefit pension plan, which includes both a qualified and non-qualified portion, for all eligible employees in the U.S. (“the cash balance plan”) and unfunded defined benefit plans for certain eligible employees in the Philippines, Malaysia and France. The pension benefit formula for the cash balance plan is determined by a combination of compensation, age-based credits and annual guaranteed interest credits. The plan assumptions are evaluated annually and are updated as deemed necessary. During the three and six months ended May 31, 2019 , net periodic pension , and , net periodic pension costs were $1,455 and $2,795, respectively, and </t>
  </si>
  <si>
    <t>Equity</t>
  </si>
  <si>
    <t>Equity [Abstract]</t>
  </si>
  <si>
    <t xml:space="preserve">Share repurchase program In June 2017, the Board of Directors authorized a three-year $300,000 share repurchase program, effective July 1, 2017, pursuant to which the Company may repurchase its outstanding common stock from time to time in the open market or through privately negotiated transactions. During the three and six months ended May 31, 2019, the Company repurchased shares aggregating 160 for 840 cost of $81,172. The Dividends On June 25, 2019, the Company announced a cash dividend of $0.375 per share payable on July 26, 2019 to stockholders of record as of July 12, 2019. Future dividends </t>
  </si>
  <si>
    <t>Commitments  and Contingencies</t>
  </si>
  <si>
    <t>Commitments And Contingencies Disclosure [Abstract]</t>
  </si>
  <si>
    <t>Commitments and Contingencies</t>
  </si>
  <si>
    <t>The Company leases certain of its facilities under operating lease agreements, which expire in various periods through 2029. Future minimum contractually required cash payment obligations under non-cancellable lease agreements as of May 31, 2019 were as follows:
Fiscal Years Ending November 30,
2019 (remaining six months)
$
110,244
2020
194,810
2021
153,439
2022
113,682
2023
76,576
Thereafter
109,970
Total minimum lease payments
$
758,721
During the three and six months ended May 31, 2019, rent expense was $66,470 and $130,897, respectively. During the three and six months ended May 31, 2018, rent expense was $29,642 and $61,315, respectively. Sublease income was immaterial for each of the periods presented and is immaterial for the amounts entitled to be received in future periods under non-cancellable sublease arrangements. The Company was contingently liable as of May 31, 2019 under agreements to repurchase repossessed inventory acquired by flooring companies as a result of default on floor plan financing arrangements by the Company's customers. These arrangements are described in Note 9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The Company does not believe that the above commitments and contingencies will have a material adverse effect on the Company's results of operations, financial position or cash flows.</t>
  </si>
  <si>
    <t>Summary of Significant Accounting Policies (Policies)</t>
  </si>
  <si>
    <t>Concentration Risk, Credit Risk</t>
  </si>
  <si>
    <t>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May 31, 2019, the Company had not experienced any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rough May 31, 2019, such losses have been within management’s expectations. One customer accounted for 18% of the Company’s total revenue during both the three and six months ended May 31, 2019. As of May 31, 2019 and November 30, 2018, one customer comprised 15% and 11% (as adjusted), respectively, of the total accounts receivable balance.</t>
  </si>
  <si>
    <t>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t>Reclassification</t>
  </si>
  <si>
    <t>Reclassifications Certain reclassifications have been made to prior period amounts in the Consolidated Balance Sheets, the Consolidated Statements of Cash Flows and the notes thereto to conform to current period presentation. These reclassifications had no effect on total current assets, total assets, total current liabilities, total liabilities or cash flows from operating, investing or financing activities as previously reported. In addition, refer below for impact of reclassifications made due to adoption of new accounting pronouncements.</t>
  </si>
  <si>
    <t>Recently adopted and issued accounting pronouncements</t>
  </si>
  <si>
    <t>Recently adopted accounting pronouncements In June 2018, the Financial Accounting Standard Board (the “FASB”) issued new guidance which simplifies the accounting for share-based compensation issued to non-employees by making the guidance substantially the same as the accounting for employee share-based compensation. The Company adopted the guidance during the first quarter ended February 28, 2019. The guidance did not have a material impact on the Company’s consolidated financial results for the three and six months ended May 31, 2019, nor is it likely to have a material impact for the remainder of the fiscal year.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Company adopted the guidance as of December 1, 2018, by means of a cumulative-effect adjustment to the balance sheet, with other amendments related specifically to equity securities without readily determinable fair values applied prospectively. This resulted in a reclassification of net unrealized gains of $1,955 from accumulated other comprehensive income (loss) (“AOCI”) to opening retained earnings. The Company has elected to use the measurement alternative for non-marketable equity securities, defined as cost adjusted for changes from observable transactions for identical or similar investments of the same issuer, less impairment. The adoption of this guidance increases the volatility of the other income (expense), net, as a result of the remeasurement of the equity securities; however, the adoption did not have a material impact on the Company’s consolidated financial results for the three and six months ended May 31, 2019, nor is it likely to have a material impact for the remainder of the fiscal year. In May 2014, the FASB issued a comprehensive new revenue recognition standard for contracts with customers with amendments in 2015 and 2016, codified as Accounting Standards Codification Topic 606, Revenue from Contracts with Customers (“ASC Topic 606”) ensure a consistent basis of presentation within the Company’s consolidated financial statements for all periods reported. In addition, the Company elected the one year practical expedient for contract costs The primary impact of adoption in the Technology Solutions segment relates to the application of gross versus net indicators. In addition, the Company is recognizing revenue earlier on certain arrangements with acceptance provisions due to the determination of when transfer of control occurs. Additionally, the Company reclassified certain amounts on the consolidated balance sheet related to sales returns and allowances from a reduction of accounts receivable to other accrued liabilities as these amounts represent refund liabilities to customers. Similarly, the Company reclassified certain amounts for the Company's right to recover assets from customers related to sales returns from inventories to other current assets. The Company also presented receivables from customers separately from other receivables. The impact of adoption is not material to the Concentrix segment and relates primarily to the capitalization of certain sales commissions that are assessed to be incremental for obtaining new contracts. Such costs are amortized over the period of expected benefit rather than being expensed as incurred as was the Company’s prior practice. Prior periods were not adjusted as the amounts were not material to the Company’s consolidated financial statements. The effects of adoption on the
As of November 30, 2018
Consolidated Balance Sheet Caption
As reported
Adjustments for ASC Topic 606
As adjusted
Assets
Accounts receivable, net (1)
$
3,855,431
$
(215,000
)
$
3,640,431
Receivables from vendors, net
—
351,744
351,744
Inventories
2,518,319
(125,760
)
2,392,559
Other current assets (1)
261,536
52,080
313,616
Liabilities and Stockholders' Equity
Other accrued liabilities
$
613,449
$
59,186
$
672,635
Deferred tax liabilities
206,024
892
206,916
Retained earnings
2,195,635
2,986
2,198,621
(1)
Amounts “As adjusted” may not agree to the Consolidated Balance Sheet due to other reclassifications to conform to current period presentation.
Three Months Ended May 31, 2018
Six Months Ended May 31, 2018
Consolidated Statement of Operations
As reported
Adjustments for ASC Topic 606
As adjusted
As reported
Adjustments for ASC Topic 606
As adjusted
Revenue:
Products
$
4,486,395
$
(64,302
)
$
4,422,093
$
8,535,158
$
(123,322
)
$
8,411,836
Services
486,188
—
486,188
989,795
—
989,795
Total revenue
4,972,583
(64,302
)
4,908,281
9,524,953
(123,322
)
9,401,631
Cost of revenue:
Products
(4,239,137
)
64,366
(4,174,771
)
(8,063,233
)
122,950
(7,940,283
)
Services
(304,352
)
—
(304,352
)
(618,675
)
—
(618,675
)
Gross profit
429,094
64
429,158
843,045
(372
)
842,673
Selling, general and administrative expenses
(305,156
)
—
(305,156
)
(607,175
)
—
(607,175
)
Operating income
123,938
64
124,002
235,870
(372
)
235,498
Interest expense and finance charges, net
(16,375
)
—
(16,375
)
(33,826
)
—
(33,826
)
Other income (expense), net
(1,446
)
—
(1,446
)
(2,624
)
—
(2,624
)
Income before income taxes
106,117
64
106,181
199,420
(372
)
199,048
Provision for income taxes
(12,424
)
(15
)
(12,439
)
(81,293
)
85
(81,208
)
Net income
$
93,693
$
49
$
93,742
$
118,127
$
(287
)
$
117,840
Earnings per common share:
Basic
$
2.35
$
—
$
2.35
$
2.96
$
(0.01
)
$
2.95
Diluted
$
2.34
$
—
$
2.34
$
2.94
$
(0.01
)
$
2.93
Six Months Ended May 31, 2018
Consolidated Statement of Cash Flows Caption
As reported
Adjustments for ASC Topic 606
As adjusted
Cash flows from operating activities:
Net income
$
118,127
$
(287
)
$
117,840
Adjustments to reconcile net income to cash used in operating activities:
Deferred income taxes
(27,785
)
(85
)
(27,870
)
Changes in operating assets and liabilities, net of acquisition of businesses:
Accounts receivables, net
111,551
37,238
148,789
Receivables from vendors, net
—
(45,675
)
(45,675
)
Inventories
30,537
9,365
39,902
Other operating assets and liabilities
62,254
(556
)
61,698
Net cash provided by operating activities
62,710
—
62,710
Refer to Note 3 for additional information, including changes in accounting policies relating to revenue recognition. Recently issued accounting pronouncements In August 2018, the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is standard is effective for fiscal years ending after December 15, 2020 and early adoption is permitted. The adoption is not expected to have a material impact on the Company's Consolidated Financial Statements. In August 2018, the FASB issued guidance to improve the effectiveness of fair value measurement disclosures by removing or modifying certain disclosure requirements and adding other requirements. The guidance is effective for fiscal years, and interim periods within those fiscal years, beginning after December 15, 2019, with early adoption permitted. Certain amendments should be applied prospectively, while all other amendments should be applied retrospectively to all periods presented. The Company is currently evaluating the impact of the new guidance. In February 2018, the FASB issued guidance that permits the Company to reclassify disproportionate tax effects in accumulated other comprehensive income caused by the Tax Cuts and Jobs Act of 2017 to retained earnings. The guidance is effective for fiscal years, and interim periods within those fiscal years, beginning after December 15, 2018, with early adoption permitted. The Company is currently evaluating the impact of the new guidance.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will primarily depend on its classification. For income statement purposes, operating leases will result in a straight-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be recognized as operating lease liabilities and right-of-use assets upon adoption. The Company is currently evaluating the impact of the adoption of this new standard on its Consolidated Financial Statements.</t>
  </si>
  <si>
    <t>Revenue Recognition</t>
  </si>
  <si>
    <t>Revenue Recognition The Company generates revenue primarily from (i) the sale of various IT products through its Technology Solutions business unit and (ii) the provision of business outsourcing services focused on customer engagement through its Concentrix business unit. The Company accounts for a contract with a customer when it has written approval, the contract is committed, the rights of the parties, including payment terms, are identified, the contract has commercial substance and consideration is probable of collection. The Company generally invoices a customer upon shipment, after performance of services or in accordance with specific contractual provisions. Payments are due as per contract terms and do not contain a significant financing component. Revenue is presented net of taxes collected from customers and remitted to government authorities. A ll revenue is generated from contracts with customers. Products revenue represents revenue from the Company’s Technology Solutions segment and services revenue represents revenue from the Company’s Concentrix segment. Technology Solutions The Company recognizes revenues from the sale of IT hardware and software as control is transferred to customers, which is at the point in time when the product is shipped or delivered. Products sold by the Company are delivered via shipment from the Company’s facilities, drop-shipment directly from the vendor, or by electronic delivery of keys for software products. Binding purchase orders from customers together with agreement to the Company's terms and conditions of sale by way of an executed agreement or other signed documents are considered to be the contract with a customer. In situations where arrangements include customer acceptance provisions, revenue is recognized when the Company can objectively verify the products comply with specifications underlying acceptance and the customer has control of the goods.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The Company considers shipping and handling activities as costs to fulfill the sale of products. Shipping revenue is included in net sales when control of the product is transferred to the customer, and the related shipping and handling costs are included in cost of products sold. Concentrix The Company recognizes revenue from services contracts over time as the promised services are delivered to customers for an amount that reflects the consideration to which the Company is entitled in exchange for those services. Service contracts may be based on a fixed price or on a fixed unit-price per transaction or other objective measure of output. The Company determines whether the services performed during the initial phases of an arrangement, such as setup activities, are distinct. In most cases, the arrangement is a single performance obligation comprised of a series of distinct services that are substantially the same and that have the same pattern of transfer (i.e., distinct days of service). The Company records deferred revenue attributable to certain process transition, setup activities where such activities do not represent separate performance obligations. Billings relating to such transition activities are classified under contract liabilities and subsequently recognized ratably over the period in which the related services are performed. The Company applies a measure of progress (typically time-based) to any fixed consideration and allocates variable consideration to the distinct periods of service based on usage. As a result, revenue is generally recognized over the period the services are provided on a usage basis. This results in revenue recognition that corresponds with the benefit to the customer of the services transferred to date relative to the remaining services promised.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can range from less than one year to more than five years. Certain customer contracts include incentive payments from the customer upon achieving certain agreed-upon service levels and performance metrics or service level agreements that could result in credits or refunds to the customer. Revenue relating to such arrangements is accounted for as variable consideration when the likely amount of revenue to be recognized can be estimated to the extent that it is probable that a significant reversal of any incremental revenue will not occur.</t>
  </si>
  <si>
    <t>Summary of Significant Accounting Policies (Tables)</t>
  </si>
  <si>
    <t>Accounting Standards Update 2014-09</t>
  </si>
  <si>
    <t>New Accounting Pronouncements Or Change In Accounting Principle [Line Items]</t>
  </si>
  <si>
    <t>Effects of Adoption on Consolidated Balance Sheet, Consolidated Statements of Operations and Cash Flows</t>
  </si>
  <si>
    <t>The effects of adoption on the
As of November 30, 2018
Consolidated Balance Sheet Caption
As reported
Adjustments for ASC Topic 606
As adjusted
Assets
Accounts receivable, net (1)
$
3,855,431
$
(215,000
)
$
3,640,431
Receivables from vendors, net
—
351,744
351,744
Inventories
2,518,319
(125,760
)
2,392,559
Other current assets (1)
261,536
52,080
313,616
Liabilities and Stockholders' Equity
Other accrued liabilities
$
613,449
$
59,186
$
672,635
Deferred tax liabilities
206,024
892
206,916
Retained earnings
2,195,635
2,986
2,198,621
(1)
Amounts “As adjusted” may not agree to the Consolidated Balance Sheet due to other reclassifications to conform to current period presentation.
Three Months Ended May 31, 2018
Six Months Ended May 31, 2018
Consolidated Statement of Operations
As reported
Adjustments for ASC Topic 606
As adjusted
As reported
Adjustments for ASC Topic 606
As adjusted
Revenue:
Products
$
4,486,395
$
(64,302
)
$
4,422,093
$
8,535,158
$
(123,322
)
$
8,411,836
Services
486,188
—
486,188
989,795
—
989,795
Total revenue
4,972,583
(64,302
)
4,908,281
9,524,953
(123,322
)
9,401,631
Cost of revenue:
Products
(4,239,137
)
64,366
(4,174,771
)
(8,063,233
)
122,950
(7,940,283
)
Services
(304,352
)
—
(304,352
)
(618,675
)
—
(618,675
)
Gross profit
429,094
64
429,158
843,045
(372
)
842,673
Selling, general and administrative expenses
(305,156
)
—
(305,156
)
(607,175
)
—
(607,175
)
Operating income
123,938
64
124,002
235,870
(372
)
235,498
Interest expense and finance charges, net
(16,375
)
—
(16,375
)
(33,826
)
—
(33,826
)
Other income (expense), net
(1,446
)
—
(1,446
)
(2,624
)
—
(2,624
)
Income before income taxes
106,117
64
106,181
199,420
(372
)
199,048
Provision for income taxes
(12,424
)
(15
)
(12,439
)
(81,293
)
85
(81,208
)
Net income
$
93,693
$
49
$
93,742
$
118,127
$
(287
)
$
117,840
Earnings per common share:
Basic
$
2.35
$
—
$
2.35
$
2.96
$
(0.01
)
$
2.95
Diluted
$
2.34
$
—
$
2.34
$
2.94
$
(0.01
)
$
2.93
Six Months Ended May 31, 2018
Consolidated Statement of Cash Flows Caption
As reported
Adjustments for ASC Topic 606
As adjusted
Cash flows from operating activities:
Net income
$
118,127
$
(287
)
$
117,840
Adjustments to reconcile net income to cash used in operating activities:
Deferred income taxes
(27,785
)
(85
)
(27,870
)
Changes in operating assets and liabilities, net of acquisition of businesses:
Accounts receivables, net
111,551
37,238
148,789
Receivables from vendors, net
—
(45,675
)
(45,675
)
Inventories
30,537
9,365
39,902
Other operating assets and liabilities
62,254
(556
)
61,698
Net cash provided by operating activities
62,710
—
62,710</t>
  </si>
  <si>
    <t>Share-Based Compensation (Tables)</t>
  </si>
  <si>
    <t>Schedule of Share Based Awards Granted</t>
  </si>
  <si>
    <t>The following table summarizes the number of share-based awards granted under the Company’s 2013 Stock Incentive Plan, as amended, during the three and six months ended May 31, 2019 and 2018, and the measurement-date fair value of those awards:
Three Months Ended
Six Months Ended
May 31, 2019
May 31, 2018
May 31, 2019
May 31, 2018
Shares awarded
Fair value of grants
Shares awarded
Fair value of grants
Shares awarded
Fair value of grants
Shares awarded
Fair value of grants
Stock options
—
$
—
38
$
1,050
17
$
500
38
$
1,050
Restricted stock awards
16
1,654
20
1,896
26
2,609
22
2,106
Restricted stock units
—
—
—
—
51
4,765
22
2,554
16
$
1,654
58
$
2,946
94
$
7,874
82
$
5,710</t>
  </si>
  <si>
    <t>Schedule of Share-Based Compensation Expense</t>
  </si>
  <si>
    <t>The Company recorded share-based compensation expense in the Consolidated Statements of Operations for the three and six months ended May 31, 2019 and 2018 as follows:
Three Months Ended
Six Months Ended
May 31, 2019
May 31, 2018
May 31, 2019
May 31, 2018
Total share-based compensation (recorded in selling, general and administrative expenses)
$
6,505
$
5,645
$
13,140
$
10,780
Tax benefit recorded in the provision for income taxes
(1,684
)
(1,565
)
(3,493
)
(3,112
)
Net effect on net income
$
4,821
$
4,080
$
9,647
$
7,668</t>
  </si>
  <si>
    <t>Balance Sheet Components (Tables)</t>
  </si>
  <si>
    <t>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As of
May 31, 2019
November 30, 2018
Cash and cash equivalents
$
271,491
$
454,694
Restricted cash included in other current assets
4,819
7,126
Restricted cash included in other assets
273
213
Cash, cash equivalents and restricted cash
$
276,583
$
462,033</t>
  </si>
  <si>
    <t>Accounts Receivable, Net</t>
  </si>
  <si>
    <t>Accounts receivable, net:
As of
May 31, 2019
November 30, 2018
(As adjusted)
Accounts receivable
$
3,469,435
$
3,648,975
Less: Allowance for doubtful accounts
(12,325
)
(8,479
)
Accounts receivable, net
$
3,457,110
$
3,640,496</t>
  </si>
  <si>
    <t>Receivables from Vendors, Net</t>
  </si>
  <si>
    <t>Receivables from vendors, net:
As of
May 31, 2019
November 30, 2018
(As adjusted)
Receivables from vendors
$
354,754
$
357,930
Less: Allowance for doubtful accounts
(4,424
)
(6,186
)
Receivables from vendors, net
$
350,330
$
351,744</t>
  </si>
  <si>
    <t>Property and Equipment, Net</t>
  </si>
  <si>
    <t>Property and equipment, net:
As of
May 31, 2019
November 30, 2018
Land
$
40,737
$
31,102
Equipment, computers and software
479,448
423,467
Furniture and fixtures
110,116
104,474
Buildings, building improvements and leasehold improvements
405,893
368,107
Construction-in-progress
3,388
29,021
Total property and equipment, gross
$
1,039,582
956,170
Less: Accumulated depreciation
(475,292
)
(384,844
)
Property and equipment, net
$
564,290
$
571,326</t>
  </si>
  <si>
    <t>Goodwill:
Technology Solutions
Concentrix
Total
Balance as of November 30, 2018
$
427,775
$
1,775,541
$
2,203,316
Additions/adjustments from acquisitions (See Note 4)
—
(10,154
)
(10,154
)
Foreign exchange translation
(1,880
)
794
(1,086
)
Balance as of May 31, 2019
$
425,895
$
1,766,181
$
2,192,076</t>
  </si>
  <si>
    <t>Intangible Assets, Net</t>
  </si>
  <si>
    <t>Intangible assets, net:
As of May 31, 2019
As of November 30, 2018
Gross Amounts
Accumulated Amortization
Net Amounts
Gross Amounts
Accumulated Amortization
Net Amounts
Customer relationships and lists
$
1,545,582
$
(427,033
)
$
1,118,549
$
1,552,322
$
(333,266
)
$
1,219,056
Vendor lists
178,804
(60,176
)
118,628
179,019
(53,318
)
125,701
Technology
14,748
(8,068
)
6,680
14,767
(7,064
)
7,704
Other intangible assets
35,475
(12,661
)
22,814
35,559
(10,715
)
24,844
$
1,774,609
$
(507,938
)
$
1,266,671
$
1,781,667
$
(404,363
)
$
1,377,305</t>
  </si>
  <si>
    <t>Schedule of Estimated Future Amortization Expense of Intangible Assets Including Preliminary Estimate of Amortization of Assets Acquired</t>
  </si>
  <si>
    <t>Estimated future amortization expense of the Company's intangible assets is as follows:
Fiscal years ending November 30,
2019 (remaining six months)
$
100,309
2020
188,570
2021
173,532
2022
150,213
2023
131,762
Thereafter
522,286
Total
$
1,266,671</t>
  </si>
  <si>
    <t>Accumulated Other Comprehensive Income (Loss) ("AOCI")</t>
  </si>
  <si>
    <t>The components of accumulated other comprehensive income (loss) (“AOCI”), net of taxes, are as follows:
Unrecognized gains (losses) on defined benefit plan, net of taxes
Unrealized gains (losses) on cash flow hedges, net of taxes
Foreign currency translation adjustment and other, net of taxes
Total
Balance as of November 30, 2018
$
(3,263
)
$
16,920
$
(139,945
)
$
(126,288
)
Opening balance adjustment for the adoption of new accounting guidance
—
—
(1,955
)
(1,955
)
Other comprehensive income (loss) before reclassification
307
(47,670
)
(6,939
)
(54,302
)
Reclassification of (gains) losses from Other comprehensive income (loss)
—
(6,016
)
—
(6,016
)
Balance as of May 31, 2019
$
(2,956
)
$
(36,766
)
$
(148,839
)
$
(188,561
)</t>
  </si>
  <si>
    <t>Derivative Instruments (Tables)</t>
  </si>
  <si>
    <t>Summary of Fair Values of Derivative Instruments</t>
  </si>
  <si>
    <t>The fair values of the Company’s derivative instruments are disclosed in Note 8 — Fair
Value as of
Balance Sheet Line Item
May 31, 2019
November 30, 2018
Derivative instruments not designated as hedging instruments:
Foreign exchange forward contracts (notional value)
$
929,689
$
1,008,895
Other current assets
7,287
12,651
Other accrued liabilities
1,685
1,856
Interest rate swap (notional value)
$
100,000
$
100,000
Other assets
1,342
3,519
Derivative instruments designated as cash flow hedges:
Foreign exchange forward contracts (notional value)
$
392,356
$
624,014
Other current assets and other assets
5,269
3,834
Other accrued liabilities and other long-term liabilities
3,649
12,306
Interest rate swaps (notional value)
$
1,900,000
$
1,900,000
Other current assets and other assets
—
5,869
Other accrued liabilities and other long-term liabilities
$
70,979
$
9,004</t>
  </si>
  <si>
    <t>Effect of Derivative Instruments on AOCI and Consolidated Statement of Earnings</t>
  </si>
  <si>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 (Loss)
Three Months Ended May 31,
Six Months Ended May 31,
in Income
2019
2018
2019
2018
Revenue for services
$
1,155,816
$
486,188
$
2,324,585
$
989,795
Cost of revenue for services
(727,324
)
(304,352
)
(1,464,739
)
(618,675
)
Selling, general and administrative expenses
(523,813
)
(305,156
)
(1,040,771
)
(607,175
)
Interest expense and finance charges, net
(43,144
)
(16,375
)
(84,750
)
(33,826
)
Other income (expense), net
21,546
(1,446
)
20,851
(2,624
)
Derivative Instruments designated as cash flow hedges:
Gains (losses) recognized in OCI:
Foreign exchange contracts
$
277
$
—
$
6,712
$
—
Interest rate swaps
(41,219
)
41
(70,265
)
7,341
Total
$
(40,942
)
$
41
$
(63,554
)
$
7,341
Gains (losses) reclassified from AOCI into income:
Foreign exchange contracts
Loss reclassified from AOCI into income
Revenue for services
$
24
$
—
$
16
$
—
Gain (loss) reclassified from AOCI into income
Cost of revenue for services
4,128
—
7,448
—
Gain (loss) reclassified from AOCI into income
Selling, general and administrative expenses
1,692
—
3,153
—
Interest rate swaps
Gain (loss) reclassified from AOCI into income
Interest expense and finance charges, net
(1,147
)
2,695
(2,480
)
2,455
Total
$
4,697
$
2,695
$
8,137
$
2,455
Derivative Instruments not designated as hedging instruments:
Gains (losses) recognized from foreign exchange forward contracts, net (1)
Other income (expense), net
$
7,291
$
8,709
$
9,943
$
5,675
Loss recognized from interest rate swaps, net
Interest expense and finance charges, net
(1,188
)
—
(2,177
)
—
Total
$
6,103
$
8,709
$
7,766
$
5,675
(1)
The gains and losses largely offset the currency gains and losses that resulted from changes in the assets and liabilities denominated in nonfunctional currencies.</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May 31, 2019
As of November 30, 2018
Fair value measurement category
Fair value measurement category
Total
Level 1
Level 2
Level 3
Total
Level 1
Level 2
Level 3
Assets:
Cash equivalents
$
43,515
$
43,515
$
—
$
—
$
108,785
$
108,785
$
—
$
—
Marketable equity securities
2,536
2,536
—
—
5,492
5,492
—
—
Foreign government bond
1,145
1,145
—
—
1,104
1,104
—
—
Forward foreign currency exchange contracts
12,556
—
12,556
—
16,485
—
16,485
—
Interest rate swaps
1,342
—
1,342
—
9,388
—
9,388
—
Liabilities:
Contingent consideration payable
$
13,966
$
—
$
—
$
13,966
$
33,098
$
—
$
—
$
33,098
Forward foreign currency exchange contracts
5,334
—
5,334
—
14,162
—
14,162
—
Interest rate swaps
70,979
—
70,979
—
9,004
—
9,004
—
Convertible debentures conversion option
32
—
—
32
77,238
—
—
77,238</t>
  </si>
  <si>
    <t>Accounts Receivable Arrangements (Tables)</t>
  </si>
  <si>
    <t>Schedule of Net Sales Financed Through Financing Agreement</t>
  </si>
  <si>
    <t>The following table summarizes the net sales financed through flooring agreements and the flooring fees incurred:
Three Months Ended
Six Months Ended
May 31, 2019
May 31, 2018
May 31, 2019
May 31, 2018
Net sales financed
$
492,552
$
355,720
$
902,741
$
720,204
Flooring fees ( 1)
3,176
2,287
5,826
4,205
(1)
Flooring fees are included within “Interest expense and finance charges, net.”</t>
  </si>
  <si>
    <t>Borrowings (Tables)</t>
  </si>
  <si>
    <t>Schedule of Borrowings</t>
  </si>
  <si>
    <t>Borrowings consist of the following:
As of
May 31, 2019
November 30, 2018
SYNNEX United States accounts receivable securitization arrangement
$
544,800
$
615,000
SYNNEX Japan credit facility - revolving line of credit component
24,485
20,268
SYNNEX United States credit agreement - current portion of term loan component
60,000
60,000
SYNNEX United States term loan credit agreement - current portion
90,000
58,125
Convertible debentures
24
69,762
Other borrowings
9,653
10,061
Borrowings, current
$
728,962
$
833,216
SYNNEX Japan credit facility - term loan component
$
64,677
$
61,685
SYNNEX United States credit agreement - term loan component
1,050,000
1,080,000
SYNNEX United States term loan credit agreement
1,687,500
1,491,875
Other term debt
340
541
Long-term borrowings, before unamortized debt discount and issuance costs
$
2,802,517
$
2,634,101
Less: unamortized debt discount and issuance costs
(9,868
)
(11,319
)
Long-term borrowings
$
2,792,649
$
2,622,782</t>
  </si>
  <si>
    <t>Schedule of Future Principal Payments</t>
  </si>
  <si>
    <t>As of May 31, 2019, future principal payments under the above loans are as follows:
Fiscal Years Ending November 30,
2019 (remaining six months)
$
653,909
2020
150,208
2021
214,894
2022
1,049,968
2023
1,462,500
$
3,531,479</t>
  </si>
  <si>
    <t>Earnings Per Common Share (Tables)</t>
  </si>
  <si>
    <t>Schedule of Basic and Diluted earnings Per Common Share</t>
  </si>
  <si>
    <t>Segment Information (Tables)</t>
  </si>
  <si>
    <t>Summary of Financial Information Related to Company's Reportable Business Segments</t>
  </si>
  <si>
    <t>Summarized financial information related to the Company’s reportable business segments for the periods presented is shown below:
Technology Solutions
Concentrix
Inter-Segment Elimination
Consolidated
Three months ended May 31, 2019
Revenue
$
4,567,074
$
1,160,877
$
(5,063
)
$
5,722,889
External revenue
4,567,072
1,155,816
—
5,722,889
Operating income
112,393
62,263
—
174,655
Three months ended May 31, 2018
Revenue (as adjusted)
$
4,422,106
$
491,246
$
(5,071
)
$
4,908,281
External revenue (as adjusted)
4,422,093
486,188
—
4,908,281
Operating income (as adjusted)
96,318
27,684
—
124,002
Six months ended May 31, 2019
Revenue
$
8,647,759
$
2,334,148
$
(9,565
)
$
10,972,341
External revenue
8,647,757
2,324,585
—
10,972,341
Operating income
213,764
122,853
—
336,618
Six months ended May 31, 2018
Revenue (as adjusted)
$
8,411,905
$
998,983
$
(9,257
)
$
9,401,631
External revenue (as adjusted)
8,411,836
989,795
—
9,401,631
Operating income (as adjusted)
178,151
57,347
—
235,498
Total assets as of May 31, 2019
$
10,113,314
$
4,602,188
$
(3,439,544
)
$
11,275,958
Total assets as of November 30, 2018 (as adjusted)
$
10,207,964
$
4,776,313
$
(3,440,779
)
$
11,543,498</t>
  </si>
  <si>
    <t>Summary of Revenue and Property and Equipment, Net</t>
  </si>
  <si>
    <t>Shown below are the countries that accounted for 10% or more of the Company’s revenue and property and equipment, net, for the periods presented:
Three Months Ended
Six Months Ended
May 31, 2019
May 31, 2018
May 31, 2019
May 31, 2018
(As adjusted)
(As adjusted)
Revenue:
United States
$
3,794,587
$
3,526,883
$
7,146,294
$
6,702,300
Others
1,928,302
1,381,398
3,826,047
2,699,331
Total
$
5,722,889
$
4,908,281
$
10,972,341
$
9,401,631
As of
May 31, 2019
November 30, 2018
Property and equipment, net:
United States
$
289,471
$
287,498
Philippines
61,905
75,770
Others
212,914
208,058
Total
$
564,290
$
571,326</t>
  </si>
  <si>
    <t>Related Party Transactions (Tables)</t>
  </si>
  <si>
    <t>Schedule of Beneficial Ownership of Company's Common Stock by Related Party</t>
  </si>
  <si>
    <t>As noted above, MiTAC Holdings and its affiliates in the aggregate beneficially owned approximately 18% of the Company’s outstanding common stock as of May 31, 2019. These shares are owned by the following entities:
As of May 31, 2019
MiTAC Holdings (1)
5,240
Synnex Technology International Corp. (2)
3,860
Total
9,100
(1
)
Shares are held via Silver Star Developments Ltd., a wholly-owned subsidiary of MiTAC Holdings. Excludes 366 shares directly held by Mr. Miau, 217 shares indirectly held by Mr. Miau through a charitable remainder trust, and 9 shares held by his spouse.
(2
)
Synnex Technology International Corp. (“Synnex Technology International”) is a separate entity from us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t>
  </si>
  <si>
    <t>Schedule of Related Party Transactions</t>
  </si>
  <si>
    <t>The following table presents the Company's transactions with MiTAC Holdings and its affiliates for the periods indicated:
Three Months Ended
Six Months Ended
May 31, 2019
May 31, 2018
May 31, 2019
May 31, 2018
Purchases of inventories
$
41,959
$
49,902
$
78,104
$
102,067
Sale of products to MiTAC Holdings and affiliates
245
528
405
861
Reimbursements received for rent and overhead costs for use of facilities by MiTAC Holdings and affiliates
—
35
—
71
The following table presents the Company’s receivable from and payable to MiTAC Holdings and its affiliates for the periods presented:
May 31, 2019
November 30, 2018
Receivable from related parties (included in Accounts receivable, net)
$
134
$
65
Payable to related parties (included in Accounts payable)
24,402
22,905</t>
  </si>
  <si>
    <t>Commitments And Contingencies (Tables)</t>
  </si>
  <si>
    <t>Schedule of Future Minimum Rental Payments for Operating Leases</t>
  </si>
  <si>
    <t>The Company leases certain of its facilities under operating lease agreements, which expire in various periods through 2029. Future minimum contractually required cash payment obligations under non-cancellable lease agreements as of May 31, 2019 were as follows:
Fiscal Years Ending November 30,
2019 (remaining six months)
$
110,244
2020
194,810
2021
153,439
2022
113,682
2023
76,576
Thereafter
109,970
Total minimum lease payments
$
758,721</t>
  </si>
  <si>
    <t>Organization and Basis of Presentation - Additional Information (Details)</t>
  </si>
  <si>
    <t>May 31, 2019segmentmarket</t>
  </si>
  <si>
    <t>Segment Reporting Information [Line Items]</t>
  </si>
  <si>
    <t>Number of reportable segments | segment</t>
  </si>
  <si>
    <t>ConcentrixMember</t>
  </si>
  <si>
    <t>Number of identified vertical markets | market</t>
  </si>
  <si>
    <t>Summary of Significant Accounting Policies - Concentration of Credit Risk and Revenue Recognition - Additional Information (Details) - Customer</t>
  </si>
  <si>
    <t>Sales Revenue, Net | Customer Concentration Risk</t>
  </si>
  <si>
    <t>Concentration Risk [Line Items]</t>
  </si>
  <si>
    <t>Concentration Risk, Percentage</t>
  </si>
  <si>
    <t>18.00%</t>
  </si>
  <si>
    <t>Number of customers accounted for 10% or more of consolidated revenue</t>
  </si>
  <si>
    <t>Sales Revenue, Net | Supplier Concentration Risk | HP Inc</t>
  </si>
  <si>
    <t>12.00%</t>
  </si>
  <si>
    <t>13.00%</t>
  </si>
  <si>
    <t>11.00%</t>
  </si>
  <si>
    <t>Accounts Receivable | Customer Concentration Risk</t>
  </si>
  <si>
    <t>15.00%</t>
  </si>
  <si>
    <t>Number of customers exceeded 10 percent of total consolidated accounts receivable</t>
  </si>
  <si>
    <t>Summary of Significant Accounting Policies - Recently Adopted Accounting Pronouncements - Additional Information (Details) - USD ($) $ in Thousands</t>
  </si>
  <si>
    <t>Dec. 01, 2018</t>
  </si>
  <si>
    <t>Reclassification of net unrealized gains from accumulated other comprehensive income (loss)</t>
  </si>
  <si>
    <t>Accounting Standards Update 2016-01 | Reclassification out of Accumulated Other Comprehensive Income</t>
  </si>
  <si>
    <t>Summary of Significant Accounting Policies - Effects of Adoption on Consolidated Balance Sheet (Details) - USD ($) $ in Thousands</t>
  </si>
  <si>
    <t>ASSETS</t>
  </si>
  <si>
    <t>LIABILITIES AND EQUITY</t>
  </si>
  <si>
    <t>Accounting Standards Update 2014-09 | As Reported</t>
  </si>
  <si>
    <t>Accounting Standards Update 2014-09 | Adjustments for ASC Topic 606</t>
  </si>
  <si>
    <t>Summary of Significant Accounting Policies - Effects of Adoption on Consolidated Statements of Operations (Details) - USD ($) $ / shares in Units, $ in Thousands</t>
  </si>
  <si>
    <t>As Reported | Accounting Standards Update 2014-09</t>
  </si>
  <si>
    <t>Adjustments for ASC Topic 606 | Accounting Standards Update 2014-09</t>
  </si>
  <si>
    <t>Product | As Reported | Accounting Standards Update 2014-09</t>
  </si>
  <si>
    <t>Product | Adjustments for ASC Topic 606 | Accounting Standards Update 2014-09</t>
  </si>
  <si>
    <t>Service | As Reported | Accounting Standards Update 2014-09</t>
  </si>
  <si>
    <t>Summary of Significant Accounting Policies - Effects of Adoption on Consolidated Statements of Cash Flows (Details) - USD ($) $ in Thousands</t>
  </si>
  <si>
    <t>Adjustments to reconcile net income to cash used in operating activities:</t>
  </si>
  <si>
    <t>Net cash provided by operating activities</t>
  </si>
  <si>
    <t>Acquisition - Fiscal Year 2018 Acquisition - Additional Information (Details) - Convergys - USD ($) $ in Thousands</t>
  </si>
  <si>
    <t>Oct. 05, 2018</t>
  </si>
  <si>
    <t>Business Acquisition [Line Items]</t>
  </si>
  <si>
    <t>Goodwill measurement period adjustments</t>
  </si>
  <si>
    <t>Business combination, increase in tax liabilities</t>
  </si>
  <si>
    <t>Business combination, increase in fair value of other acquired net tangible assets</t>
  </si>
  <si>
    <t>Acquisition-related and integration expenses</t>
  </si>
  <si>
    <t>Merger Agreement</t>
  </si>
  <si>
    <t>Percentage of interest acquired</t>
  </si>
  <si>
    <t>100.00%</t>
  </si>
  <si>
    <t>Purchase price</t>
  </si>
  <si>
    <t>Agreement date</t>
  </si>
  <si>
    <t>Jun. 28,
		2018</t>
  </si>
  <si>
    <t>Share-Based Compensation - Summary of Share-based Awards Granted (Details) - USD ($) shares in Thousands, $ in Thousands</t>
  </si>
  <si>
    <t>Share Based Compensation Arrangement By Share Based Payment Award [Line Items]</t>
  </si>
  <si>
    <t>Shares awarded</t>
  </si>
  <si>
    <t>Fair value of grants</t>
  </si>
  <si>
    <t>Stock Options</t>
  </si>
  <si>
    <t>Restricted Stock Awards</t>
  </si>
  <si>
    <t>Restricted Stock Units</t>
  </si>
  <si>
    <t>Share-Based Compensation - Share-based Compensation Expenses (Details) - USD ($) $ in Thousands</t>
  </si>
  <si>
    <t>Employee Service Share Based Compensation Allocation Of Recognized Period Costs [Line Items]</t>
  </si>
  <si>
    <t>Tax benefit recorded in the provision for income taxes</t>
  </si>
  <si>
    <t>Net effect on net income</t>
  </si>
  <si>
    <t>Selling, General and Administrative Expenses</t>
  </si>
  <si>
    <t>Total share-based compensation (recorded in selling, general and administrative expenses)</t>
  </si>
  <si>
    <t>Balance Sheet Components - Cash, Cash Equivalents and Restricted Cash (Details) - USD ($) $ in Thousands</t>
  </si>
  <si>
    <t>Nov. 30, 2017</t>
  </si>
  <si>
    <t>Restricted cash included in other current assets</t>
  </si>
  <si>
    <t>Restricted cash included in other assets</t>
  </si>
  <si>
    <t>Cash, cash equivalents and restricted cash</t>
  </si>
  <si>
    <t>Balance Sheet Components - Accounts Receivable, Net (Details) - USD ($) $ in Thousands</t>
  </si>
  <si>
    <t>Balance Sheet Components [Abstract]</t>
  </si>
  <si>
    <t>Accounts receivable</t>
  </si>
  <si>
    <t>Less: Allowance for doubtful accounts</t>
  </si>
  <si>
    <t>Balance Sheet Components - Receivables from Vendors, Net (Details) - USD ($) $ in Thousands</t>
  </si>
  <si>
    <t>Receivables from vendors</t>
  </si>
  <si>
    <t>Balance Sheet Components - Property and Equipment, Net (Details) - USD ($) $ in Thousands</t>
  </si>
  <si>
    <t>Property Plant And Equipment [Line Items]</t>
  </si>
  <si>
    <t>Total property and equipment, gross</t>
  </si>
  <si>
    <t>Less: Accumulated depreciation</t>
  </si>
  <si>
    <t>Land</t>
  </si>
  <si>
    <t>Equipment, Computers and Software</t>
  </si>
  <si>
    <t>Furniture and Fixtures</t>
  </si>
  <si>
    <t>Buildings, Building Improvements and Leasehold Improvements</t>
  </si>
  <si>
    <t>Construction-in-progress</t>
  </si>
  <si>
    <t>Balance Sheet Components - Additional Information (Details) - USD ($) $ in Thousands</t>
  </si>
  <si>
    <t>Depreciation</t>
  </si>
  <si>
    <t>Amortization of Intangible Assets</t>
  </si>
  <si>
    <t>Balance Sheet Components - Goodwill (Details) $ in Thousands</t>
  </si>
  <si>
    <t>May 31, 2019USD ($)</t>
  </si>
  <si>
    <t>Goodwill [Roll Forward]</t>
  </si>
  <si>
    <t>Balance as of November 30, 2018</t>
  </si>
  <si>
    <t>Additions/adjustments from acquisitions (See Note 4)</t>
  </si>
  <si>
    <t>Foreign exchange translation</t>
  </si>
  <si>
    <t>Balance as of May 31, 2019</t>
  </si>
  <si>
    <t>Technology Solutions</t>
  </si>
  <si>
    <t>Balance Sheet Components - Intangible Assets (Details) - USD ($) $ in Thousands</t>
  </si>
  <si>
    <t>Finite-Lived Intangible Assets, Net [Abstract]</t>
  </si>
  <si>
    <t>Gross Intangible Assets</t>
  </si>
  <si>
    <t>Accumulated Amortization</t>
  </si>
  <si>
    <t>Net Intangible Assets</t>
  </si>
  <si>
    <t>Customer Relationships and Lists</t>
  </si>
  <si>
    <t>Vendor Lists</t>
  </si>
  <si>
    <t>Technology</t>
  </si>
  <si>
    <t>Other Intangible Assets</t>
  </si>
  <si>
    <t>Balance Sheet Components - Schedule of Estimated Future Amortization Expense of Intangible Assets Including Preliminary Estimate of Amortization of Assets Acquired (Details) $ in Thousands</t>
  </si>
  <si>
    <t>Finite-Lived Intangible Assets, Amortization Expense, Maturity Schedule [Abstract]</t>
  </si>
  <si>
    <t>2019 (remaining six months)</t>
  </si>
  <si>
    <t>2020</t>
  </si>
  <si>
    <t>2021</t>
  </si>
  <si>
    <t>2022</t>
  </si>
  <si>
    <t>2023</t>
  </si>
  <si>
    <t>Thereafter</t>
  </si>
  <si>
    <t>Balance Sheet Components - Summary of Accumulated Other Comprehensive Income (Loss) ("AOCI") (Details) $ in Thousands</t>
  </si>
  <si>
    <t>Accumulated Other Comprehensive Income (Loss), net of taxes</t>
  </si>
  <si>
    <t>Accumulated other comprehensive income (loss), beginning balance</t>
  </si>
  <si>
    <t>Opening balance adjustment for the adoption of new accounting guidance</t>
  </si>
  <si>
    <t>Other comprehensive income (loss) before reclassification</t>
  </si>
  <si>
    <t>Reclassification of (gains) losses from Other comprehensive income (loss)</t>
  </si>
  <si>
    <t>Accumulated other comprehensive income (loss), ending balance</t>
  </si>
  <si>
    <t>Unrecognized Gains (Losses) on Defined Benefit Plan, Net of Taxes</t>
  </si>
  <si>
    <t>Unrealized Gains (Losses) on Cash Flow Hedges, Net of Taxes</t>
  </si>
  <si>
    <t>Foreign Currency Translation Adjustment and Other, Net of Taxes</t>
  </si>
  <si>
    <t>Derivative Instruments - Additional Information (Details) - USD ($) $ in Thousands</t>
  </si>
  <si>
    <t>Derivative [Line Items]</t>
  </si>
  <si>
    <t>Existing net losses in accumulated other comprehensive loss expected to be reclassified to earnings</t>
  </si>
  <si>
    <t>Decrease in derivative asset and liability, offsetting</t>
  </si>
  <si>
    <t>Maximum | Foreign Exchange Forward Contracts | Not Designated as Hedging Instrument</t>
  </si>
  <si>
    <t>Foreign exchange forward contracts, maturity</t>
  </si>
  <si>
    <t>6 months</t>
  </si>
  <si>
    <t>Maximum | Cash Flow Hedging | Foreign Exchange Forward Contracts</t>
  </si>
  <si>
    <t>Derivative maturity date</t>
  </si>
  <si>
    <t>Mar. 31,
		2021</t>
  </si>
  <si>
    <t>Maximum | Cash Flow Hedging | Interest Rate Swap</t>
  </si>
  <si>
    <t>Oct. 31,
		2023</t>
  </si>
  <si>
    <t>Derivative Instruments - Summary of Fair Values of Derivative Instruments (Details) - USD ($) $ in Thousands</t>
  </si>
  <si>
    <t>Not Designated as Hedging Instrument | Foreign Exchange Forward Contracts</t>
  </si>
  <si>
    <t>Notional value</t>
  </si>
  <si>
    <t>Not Designated as Hedging Instrument | Foreign Exchange Forward Contracts | Other Current Assets</t>
  </si>
  <si>
    <t>Assets, Fair Value</t>
  </si>
  <si>
    <t>Not Designated as Hedging Instrument | Foreign Exchange Forward Contracts | Other Accrued Liabilities</t>
  </si>
  <si>
    <t>Liabilities, Fair Value</t>
  </si>
  <si>
    <t>Not Designated as Hedging Instrument | Interest Rate Swap</t>
  </si>
  <si>
    <t>Not Designated as Hedging Instrument | Interest Rate Swap | Other Assets</t>
  </si>
  <si>
    <t>Designated as Hedging Instrument | Foreign Exchange Forward Contracts | Cash Flow Hedging</t>
  </si>
  <si>
    <t>Designated as Hedging Instrument | Foreign Exchange Forward Contracts | Cash Flow Hedging | Other Current Assets and Other Assets</t>
  </si>
  <si>
    <t>Designated as Hedging Instrument | Foreign Exchange Forward Contracts | Cash Flow Hedging | Other Accrued Liabilities and Other Long-term Liabilities</t>
  </si>
  <si>
    <t>Designated as Hedging Instrument | Interest Rate Swap | Cash Flow Hedging</t>
  </si>
  <si>
    <t>Designated as Hedging Instrument | Interest Rate Swap | Cash Flow Hedging | Other Current Assets and Other Assets</t>
  </si>
  <si>
    <t>Designated as Hedging Instrument | Interest Rate Swap | Cash Flow Hedging | Other Accrued Liabilities and Other Long-term Liabilities</t>
  </si>
  <si>
    <t>Derivative Instruments - Effect of Derivative Instruments on AOCI and Consolidated Statements of Operations (Details) - USD ($) $ in Thousands</t>
  </si>
  <si>
    <t>Derivative Instruments Gain Loss [Line Items]</t>
  </si>
  <si>
    <t>Revenues</t>
  </si>
  <si>
    <t>Cash Flow Hedging</t>
  </si>
  <si>
    <t>Gains (Losses) recognized in OCI</t>
  </si>
  <si>
    <t>Cash Flow Hedging | Designated as Hedging Instrument</t>
  </si>
  <si>
    <t>Gains (Losses) reclassified from "AOCI" into income</t>
  </si>
  <si>
    <t>Cash Flow Hedging | Foreign Exchange Contracts</t>
  </si>
  <si>
    <t>Cash Flow Hedging | Foreign Exchange Contracts | Revenue for Services | Designated as Hedging Instrument</t>
  </si>
  <si>
    <t>Cash Flow Hedging | Foreign Exchange Contracts | Cost of Revenue for Services | Designated as Hedging Instrument</t>
  </si>
  <si>
    <t>Cash Flow Hedging | Foreign Exchange Contracts | Selling, General and Administrative Expenses | Designated as Hedging Instrument</t>
  </si>
  <si>
    <t>Cash Flow Hedging | Interest Rate Swap</t>
  </si>
  <si>
    <t>Cash Flow Hedging | Interest Rate Swap | Interest Expense and Finance Charges, Net | Designated as Hedging Instrument</t>
  </si>
  <si>
    <t>Not Designated as Hedging Instrument</t>
  </si>
  <si>
    <t>Derivative Instruments not designated as hedging instruments</t>
  </si>
  <si>
    <t>Not Designated as Hedging Instrument | Other Income (Expense), Net</t>
  </si>
  <si>
    <t>Gains (losses) recognized from foreign exchange forward contracts, net</t>
  </si>
  <si>
    <t>[1]</t>
  </si>
  <si>
    <t>Not Designated as Hedging Instrument | Interest Expense and Finance Charges, Net</t>
  </si>
  <si>
    <t>Loss recognized from interest rate swaps, net</t>
  </si>
  <si>
    <t>The gains and losses largely offset the currency gains and losses that resulted from changes in the assets and liabilities denominated in nonfunctional currencies.</t>
  </si>
  <si>
    <t>Fair Value Measurements - Schedule of Valuation of Investments and Financial Instruments Measured at Fair Value on Recurring Basis (Details) - Fair Value, Measurements, Recurring - USD ($) $ in Thousands</t>
  </si>
  <si>
    <t>Assets:</t>
  </si>
  <si>
    <t>Cash equivalents</t>
  </si>
  <si>
    <t>Marketable equity securities</t>
  </si>
  <si>
    <t>Foreign government bond</t>
  </si>
  <si>
    <t>Forward foreign currency exchange contracts</t>
  </si>
  <si>
    <t>Interest Rate Derivative Assets, at Fair Value</t>
  </si>
  <si>
    <t>Liabilities:</t>
  </si>
  <si>
    <t>Contingent consideration payable</t>
  </si>
  <si>
    <t>Interest Rate Derivative Liabilities, at Fair Value</t>
  </si>
  <si>
    <t>Convertible debentures conversion option</t>
  </si>
  <si>
    <t>Level 1</t>
  </si>
  <si>
    <t>Level 2</t>
  </si>
  <si>
    <t>Level 3</t>
  </si>
  <si>
    <t>Fair Value Measurements - Additional Information (Details)</t>
  </si>
  <si>
    <t>Nov. 30, 2018$ / shares</t>
  </si>
  <si>
    <t>Fair Value Assets And Liabilities Measured On Recurring And Nonrecurring Basis [Line Items]</t>
  </si>
  <si>
    <t>Cash equivalents maximum maturity period</t>
  </si>
  <si>
    <t>3 months</t>
  </si>
  <si>
    <t>Change in fair value remeasurement of contingent consideration liability</t>
  </si>
  <si>
    <t>Transfers between fair value measurement category levels</t>
  </si>
  <si>
    <t>Maximum</t>
  </si>
  <si>
    <t>Held-to-maturity securities, maturity period</t>
  </si>
  <si>
    <t>1 year</t>
  </si>
  <si>
    <t>Other Income (Expense), Net</t>
  </si>
  <si>
    <t>Loss on settlement of outstanding convertible debentures</t>
  </si>
  <si>
    <t>Stock Volatility</t>
  </si>
  <si>
    <t>Convertible debentures conversion option measurement input</t>
  </si>
  <si>
    <t>Risk Free Rate</t>
  </si>
  <si>
    <t>Discount Rate</t>
  </si>
  <si>
    <t>Dividend Yields</t>
  </si>
  <si>
    <t>Convertible debentures conversion option measurement input | $ / shares</t>
  </si>
  <si>
    <t>Accounts Receivable Arrangements - Additional Information (Details) - USD ($) $ in Thousands</t>
  </si>
  <si>
    <t>Accounts, Notes, Loans and Financing Receivable [Line Items]</t>
  </si>
  <si>
    <t>Flooring Companies</t>
  </si>
  <si>
    <t>Approximate minimum days from sale to cash collection from Flooring Companies</t>
  </si>
  <si>
    <t>15 days</t>
  </si>
  <si>
    <t>Approximate maximum days from sale to cash collection from Flooring Companies</t>
  </si>
  <si>
    <t>30 days</t>
  </si>
  <si>
    <t>Supply-chain Financing Program</t>
  </si>
  <si>
    <t>Accounts receivable sold to and held by financial institution</t>
  </si>
  <si>
    <t>SYNNEX Japan</t>
  </si>
  <si>
    <t>Accounts receivable transferred, subject to collection</t>
  </si>
  <si>
    <t>Accounts Receivable Arrangements - Schedule of Net Sales Financed through Financing Agreement (Details) - USD ($) $ in Thousands</t>
  </si>
  <si>
    <t>Net sales financed</t>
  </si>
  <si>
    <t>Flooring fees</t>
  </si>
  <si>
    <t>Flooring fees are included within “Interest expense and finance charges, net.”</t>
  </si>
  <si>
    <t>Borrowings - Schedule of Borrowings (Details) - USD ($) $ in Thousands</t>
  </si>
  <si>
    <t>Debt Instrument [Line Items]</t>
  </si>
  <si>
    <t>Long-term borrowings, before unamortized debt discount and issuance costs</t>
  </si>
  <si>
    <t>Less: unamortized debt discount and issuance costs</t>
  </si>
  <si>
    <t>Convertible Debentures</t>
  </si>
  <si>
    <t>AR Arrangement | SYNNEX U.S.</t>
  </si>
  <si>
    <t>Revolving Credit Facility | SYNNEX Japan</t>
  </si>
  <si>
    <t>U.S. Credit Agreement | SYNNEX U.S.</t>
  </si>
  <si>
    <t>U.S. Term Loan Credit Agreement | SYNNEX U.S.</t>
  </si>
  <si>
    <t>Other Borrowings</t>
  </si>
  <si>
    <t>Term Loan | SYNNEX U.S.</t>
  </si>
  <si>
    <t>Term Loan | SYNNEX Japan</t>
  </si>
  <si>
    <t>Term Loan | Other Entities</t>
  </si>
  <si>
    <t>Borrowings - SYNNEX United States Accounts Receivable Securitization Arrangement - Additional Information (Details) - Trade Accounts Receivable - AR Arrangement - SYNNEX U.S.</t>
  </si>
  <si>
    <t>Line of Credit Facility [Line Items]</t>
  </si>
  <si>
    <t>Line of credit facility, maximum borrowing capacity</t>
  </si>
  <si>
    <t>Line of credit facility, accordion feature amount</t>
  </si>
  <si>
    <t>Minimum LIBOR rate</t>
  </si>
  <si>
    <t>0.00%</t>
  </si>
  <si>
    <t>Program fee</t>
  </si>
  <si>
    <t>0.75%</t>
  </si>
  <si>
    <t>Unused line fees or commitment fees</t>
  </si>
  <si>
    <t>0.35%</t>
  </si>
  <si>
    <t>Debt instrument maturity year</t>
  </si>
  <si>
    <t>Borrowings - SYNNEX Canada Accounts Receivable Securitization Arrangement - Additional Information (Details) - SYNNEX Canada - AR Arrangement - Trade Accounts Receivable $ in Thousands</t>
  </si>
  <si>
    <t>May 31, 2019CAD ($)</t>
  </si>
  <si>
    <t>Nov. 30, 2018USD ($)</t>
  </si>
  <si>
    <t>Line of credit facility, borrowing capacity</t>
  </si>
  <si>
    <t>Credit facility, outstanding borrowings</t>
  </si>
  <si>
    <t>Threshold to collect additional unused line fee</t>
  </si>
  <si>
    <t>Unused portion exceeded threshold</t>
  </si>
  <si>
    <t>Unused Portion of Commitment up to CAD60,000</t>
  </si>
  <si>
    <t>0.40%</t>
  </si>
  <si>
    <t>Unused Portion of Commitment in Excess of CAD60,000 | First CAD25,000 of the Unused Portion</t>
  </si>
  <si>
    <t>Unused Portion of Commitment in Excess of CAD60,000 | Remaining Unused Portion</t>
  </si>
  <si>
    <t>0.55%</t>
  </si>
  <si>
    <t>ProgramFee</t>
  </si>
  <si>
    <t>Canadian Dollar Offered Rate</t>
  </si>
  <si>
    <t>Interest rate</t>
  </si>
  <si>
    <t>2.00%</t>
  </si>
  <si>
    <t>Borrowings - SYNNEX Japan Credit Facility - Additional Information (Details) - 6 months ended May 31, 2019 - SYNNEX Japan</t>
  </si>
  <si>
    <t>USD ($)</t>
  </si>
  <si>
    <t>JPY (¥)</t>
  </si>
  <si>
    <t>Term Loan and Line of Credit</t>
  </si>
  <si>
    <t>Maximum borrowing capacity</t>
  </si>
  <si>
    <t>Line of credit facility, expiration month and year</t>
  </si>
  <si>
    <t>2021-11</t>
  </si>
  <si>
    <t>Term Loan</t>
  </si>
  <si>
    <t>Revolving Credit Facility</t>
  </si>
  <si>
    <t>New Term Loan</t>
  </si>
  <si>
    <t>0.70%</t>
  </si>
  <si>
    <t>0.10%</t>
  </si>
  <si>
    <t>Borrowings - Latin America Revolving Lines of Credit Facilities - Additional Information (Details) - Revolving Credit Facility - LATAM Facility - USD ($)</t>
  </si>
  <si>
    <t>Line of credit, debt maturities, Term</t>
  </si>
  <si>
    <t>one year or less</t>
  </si>
  <si>
    <t>Outstanding borrowings</t>
  </si>
  <si>
    <t>Minimum</t>
  </si>
  <si>
    <t>Line of credit facility, interest rate at period end</t>
  </si>
  <si>
    <t>10.79%</t>
  </si>
  <si>
    <t>10.85%</t>
  </si>
  <si>
    <t>Borrowings - Concentrix India Revolving Lines of Credit Facilities - Additional Information (Details) - Line of Credit - India, Rupees - USD ($)</t>
  </si>
  <si>
    <t>London Interbank Offered Rate (LIBOR)</t>
  </si>
  <si>
    <t>0.90%</t>
  </si>
  <si>
    <t>Borrowings - SYNNEX United States Credit Agreement - Additional Information (Details) - SYNNEX U.S. - U.S. Credit Agreement - USD ($)</t>
  </si>
  <si>
    <t>Term loan borrowing amount</t>
  </si>
  <si>
    <t>Term loan quarterly principal payment</t>
  </si>
  <si>
    <t>2022-09</t>
  </si>
  <si>
    <t>Federal Funds Rate</t>
  </si>
  <si>
    <t>0.50%</t>
  </si>
  <si>
    <t>Eurodollar</t>
  </si>
  <si>
    <t>1.00%</t>
  </si>
  <si>
    <t>0.175%</t>
  </si>
  <si>
    <t>Minimum | London Interbank Offered Rate (LIBOR)</t>
  </si>
  <si>
    <t>1.25%</t>
  </si>
  <si>
    <t>Minimum | Base Rate</t>
  </si>
  <si>
    <t>0.25%</t>
  </si>
  <si>
    <t>0.30%</t>
  </si>
  <si>
    <t>Maximum | London Interbank Offered Rate (LIBOR)</t>
  </si>
  <si>
    <t>Maximum | Base Rate</t>
  </si>
  <si>
    <t>Borrowings - SYNNEX United States Term Loan Credit Agreement - Additional Information (Details) - U.S. Term Loan Credit Agreement - SYNNEX U.S. - USD ($)</t>
  </si>
  <si>
    <t>Aug. 09, 2018</t>
  </si>
  <si>
    <t>Term loan, maximum borrowing amount</t>
  </si>
  <si>
    <t>2023-10</t>
  </si>
  <si>
    <t>Amount drawn under term loan commitment</t>
  </si>
  <si>
    <t>Remaining borrowing drawn to settle outstanding convertible debentures</t>
  </si>
  <si>
    <t>Quarterly installment amount</t>
  </si>
  <si>
    <t>The Greater of The Federal Funds Rate and The Overnight Bank Funding Rate</t>
  </si>
  <si>
    <t>1.75%</t>
  </si>
  <si>
    <t>Borrowings - Convertible Debentures - Additional Information (Details) - Convergys - 5.75% Junior Subordinated Convertible Debentures due September 2029 - USD ($) $ in Thousands</t>
  </si>
  <si>
    <t>Aggregate principal amount of debentures</t>
  </si>
  <si>
    <t>Debenture interest rate percentage</t>
  </si>
  <si>
    <t>5.75%</t>
  </si>
  <si>
    <t>Debt Instrument, Maturity date</t>
  </si>
  <si>
    <t>2029-09</t>
  </si>
  <si>
    <t>Principal amount of convertible debentures settled</t>
  </si>
  <si>
    <t>Borrowings - SYNNEX Canada Revolving Line of Credit - Additional Information (Details) - SYNNEX Canada - Line of Credit</t>
  </si>
  <si>
    <t>Aug. 31, 2018USD ($)</t>
  </si>
  <si>
    <t>Aug. 31, 2018CAD ($)</t>
  </si>
  <si>
    <t>2.25%</t>
  </si>
  <si>
    <t>Borrowings - Other Borrowings and Term Debt - Additional Information (Details) $ in Thousands</t>
  </si>
  <si>
    <t>Other Entities | Line of Credit</t>
  </si>
  <si>
    <t>Borrowings - Schedule of Future Principal Payments (Details) $ in Thousands</t>
  </si>
  <si>
    <t>Long-term Debt, Fiscal Year Maturity [Abstract]</t>
  </si>
  <si>
    <t>Total borrowings</t>
  </si>
  <si>
    <t>Borrowings - Interest Expense and Finance Charges - Additional Information (Details) - USD ($) $ in Thousands</t>
  </si>
  <si>
    <t>Interest Expense, Debt [Abstract]</t>
  </si>
  <si>
    <t>Interest expense and finance charge</t>
  </si>
  <si>
    <t>0.86%</t>
  </si>
  <si>
    <t>0.58%</t>
  </si>
  <si>
    <t>6.25%</t>
  </si>
  <si>
    <t>11.38%</t>
  </si>
  <si>
    <t>12.74%</t>
  </si>
  <si>
    <t>Earnings Per Common Share - Schedule of Basic and Diluted Earnings Per Common Share (Details) - USD ($) $ / shares in Units, shares in Thousands, $ in Thousands</t>
  </si>
  <si>
    <t>Basic earnings per common share:</t>
  </si>
  <si>
    <t>Less: net income allocated to participating securities</t>
  </si>
  <si>
    <t>Net income attributable to common stockholders</t>
  </si>
  <si>
    <t>Weighted-average common share - basic (shares)</t>
  </si>
  <si>
    <t>Basic earnings per common share</t>
  </si>
  <si>
    <t>Diluted earnings per common share:</t>
  </si>
  <si>
    <t>Stock options and restricted stock units (shares)</t>
  </si>
  <si>
    <t>Weighted-average common shares-diluted (shares)</t>
  </si>
  <si>
    <t>Diluted earnings per common share</t>
  </si>
  <si>
    <t>Anti-dilutive shares excluded from diluted earnings per share calculation (shares)</t>
  </si>
  <si>
    <t>Restricted stock awards granted to employees by the Company are considered participating securities</t>
  </si>
  <si>
    <t>Segment Information - Summary of Financial Information Related to Company's Reportable Business Segments (Details) - USD ($) $ in Thousands</t>
  </si>
  <si>
    <t>Intersegment Eliminations</t>
  </si>
  <si>
    <t>Technology Solutions | Operating Segments</t>
  </si>
  <si>
    <t>ConcentrixMember | Operating Segments</t>
  </si>
  <si>
    <t>Segment Information - Summary of Revenue and Property and Equipment, Net (Details) - USD ($) $ in Thousands</t>
  </si>
  <si>
    <t>Revenues From External Customers And Long Lived Assets [Line Items]</t>
  </si>
  <si>
    <t>Geographic Concentration Risk | United States | Sales</t>
  </si>
  <si>
    <t>Geographic Concentration Risk | United States | Property and Equipment</t>
  </si>
  <si>
    <t>Geographic Concentration Risk | Philippines | Property and Equipment</t>
  </si>
  <si>
    <t>Geographic Concentration Risk | Other | Sales</t>
  </si>
  <si>
    <t>Geographic Concentration Risk | Other | Property and Equipment</t>
  </si>
  <si>
    <t>Related Party Transactions - Additional Information (Details)</t>
  </si>
  <si>
    <t>MiTAC Holdings | Chairman Emeritus, Board of Directors</t>
  </si>
  <si>
    <t>Related Party Transaction [Line Items]</t>
  </si>
  <si>
    <t>Ownership percentage of company's common stock</t>
  </si>
  <si>
    <t>Related Party Transactions - Schedule of Beneficial Ownership of Company's Common Stock by Related Party (Details) shares in Thousands</t>
  </si>
  <si>
    <t>May 31, 2019shares</t>
  </si>
  <si>
    <t>MiTAC Holdings</t>
  </si>
  <si>
    <t>Beneficial ownership of company's common stock (shares)</t>
  </si>
  <si>
    <t>Synnex Technology International Corp.</t>
  </si>
  <si>
    <t>[2]</t>
  </si>
  <si>
    <t>Principal Owner</t>
  </si>
  <si>
    <t>Shares are held via Silver Star Developments Ltd., a wholly-owned subsidiary of MiTAC Holdings. Excludes 366 shares directly held by Mr. Miau, 217 shares indirectly held by Mr. Miau through a charitable remainder trust, and 9 shares held by his spouse.</t>
  </si>
  <si>
    <t>Synnex Technology International Corp. (“Synnex Technology International”) is a separate entity from us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4.4% in Synnex Technology International. Neither MiTAC Holdings nor Mr. Miau is affiliated with any person(s), entity, or entities that hold a majority interest in MiTAC Incorporated.</t>
  </si>
  <si>
    <t>Related Party Transactions - Schedule of Beneficial Ownership of Company's Common Stock by Related Party (Parenthetical) (Details) shares in Thousands</t>
  </si>
  <si>
    <t>MiTAC Holdings | MiTAC Incorporated</t>
  </si>
  <si>
    <t>MiTAC ownership</t>
  </si>
  <si>
    <t>8.70%</t>
  </si>
  <si>
    <t>MiTAC Incorporated | Synnex Technology International Corp.</t>
  </si>
  <si>
    <t>14.40%</t>
  </si>
  <si>
    <t>Chairman Emeritus, Board of Directors</t>
  </si>
  <si>
    <t>Chairman Emeritus through Charitable Remainder Trust</t>
  </si>
  <si>
    <t>Shares held by Matthew Miau's Spouse</t>
  </si>
  <si>
    <t>Related Party Transactions - Schedule of Related Party Transactions (Details) - MiTAC Incorporated - USD ($) $ in Thousands</t>
  </si>
  <si>
    <t>Purchases of inventories</t>
  </si>
  <si>
    <t>Sale of products to MiTAC Holdings and affiliates</t>
  </si>
  <si>
    <t>Reimbursements received for rent and overhead costs for use of facilities by MiTAC Holdings and affiliates</t>
  </si>
  <si>
    <t>Related Party Transactions - Schedule of Receivable from and Payable to Related Party (Details) - MiTAC Incorporated - USD ($) $ in Thousands</t>
  </si>
  <si>
    <t>Receivable from related parties (included in Accounts receivable, net)</t>
  </si>
  <si>
    <t>Payable to related parties (included in Accounts payable)</t>
  </si>
  <si>
    <t>Pension and Employee Benefits Plans - Defined Contribution Plan - Additional Information (Details) - USD ($) $ in Thousands</t>
  </si>
  <si>
    <t>Employer contribution to defined contribution plan</t>
  </si>
  <si>
    <t>Deferred compensation liability</t>
  </si>
  <si>
    <t>Defined benefit and postemployment plans,net periodic pension costs</t>
  </si>
  <si>
    <t>Defined benefit and postemployment plans, contributions</t>
  </si>
  <si>
    <t>Unfunded liabilities related to defined pension and postemployment plans</t>
  </si>
  <si>
    <t>Equity - Share Repurchase Program - Additional Information (Details) - USD ($) shares in Thousands, $ in Thousands</t>
  </si>
  <si>
    <t>1 Months Ended</t>
  </si>
  <si>
    <t>Jun. 30, 2017</t>
  </si>
  <si>
    <t>Equity Class Of Treasury Stock [Line Items]</t>
  </si>
  <si>
    <t>Stock repurchase program, number of shares repurchased</t>
  </si>
  <si>
    <t>Stock repurchase program, value of shares repurchased</t>
  </si>
  <si>
    <t>2017 Share Repurchase Program</t>
  </si>
  <si>
    <t>Stock repurchase program, period in force</t>
  </si>
  <si>
    <t>3 years</t>
  </si>
  <si>
    <t>Stock repurchase Program, authorized amount</t>
  </si>
  <si>
    <t>Number of shares repurchased</t>
  </si>
  <si>
    <t>Value of shares repurchased</t>
  </si>
  <si>
    <t>Equity - Dividends - Additional Information (Details) - $ / shares</t>
  </si>
  <si>
    <t>Jun. 25, 2019</t>
  </si>
  <si>
    <t>Dividends Payable [Line Items]</t>
  </si>
  <si>
    <t>Subsequent Event</t>
  </si>
  <si>
    <t>Commitments And Contingencies - Schedule of Future Minimum Rental Payments for Operating Leases (Details) $ in Thousands</t>
  </si>
  <si>
    <t>Operating Leases, Future Minimum Payments Due, Fiscal Year Maturity [Abstract]</t>
  </si>
  <si>
    <t>Total minimum lease payments</t>
  </si>
  <si>
    <t>Commitments And Contingencies - Additional Information (Details) - USD ($) $ in Thousands</t>
  </si>
  <si>
    <t>Rent expens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51075398</v>
      </c>
    </row>
    <row r="17" spans="1:3">
      <c r="A17" s="4" t="s">
        <v>28</v>
      </c>
      <c r="B17" s="4" t="s">
        <v>29</v>
      </c>
    </row>
    <row r="18" spans="1:3">
      <c r="A18" s="4" t="s">
        <v>30</v>
      </c>
      <c r="B18" s="4" t="s">
        <v>24</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v>
      </c>
      <c r="B1" s="2" t="s">
        <v>2</v>
      </c>
      <c r="C1" s="2" t="s">
        <v>42</v>
      </c>
    </row>
    <row r="2" spans="1:3">
      <c r="A2" s="3" t="s">
        <v>43</v>
      </c>
    </row>
    <row r="3" spans="1:3">
      <c r="A3" s="4" t="s">
        <v>44</v>
      </c>
      <c r="B3" s="6" t="n">
        <v>271491</v>
      </c>
      <c r="C3" s="6" t="n">
        <v>454694</v>
      </c>
    </row>
    <row r="4" spans="1:3">
      <c r="A4" s="4" t="s">
        <v>45</v>
      </c>
      <c r="B4" s="5" t="n">
        <v>3457110</v>
      </c>
      <c r="C4" s="5" t="n">
        <v>3640496</v>
      </c>
    </row>
    <row r="5" spans="1:3">
      <c r="A5" s="4" t="s">
        <v>46</v>
      </c>
      <c r="B5" s="5" t="n">
        <v>350330</v>
      </c>
      <c r="C5" s="5" t="n">
        <v>351744</v>
      </c>
    </row>
    <row r="6" spans="1:3">
      <c r="A6" s="4" t="s">
        <v>47</v>
      </c>
      <c r="B6" s="5" t="n">
        <v>2608453</v>
      </c>
      <c r="C6" s="5" t="n">
        <v>2392559</v>
      </c>
    </row>
    <row r="7" spans="1:3">
      <c r="A7" s="4" t="s">
        <v>48</v>
      </c>
      <c r="B7" s="5" t="n">
        <v>327730</v>
      </c>
      <c r="C7" s="5" t="n">
        <v>323323</v>
      </c>
    </row>
    <row r="8" spans="1:3">
      <c r="A8" s="4" t="s">
        <v>49</v>
      </c>
      <c r="B8" s="5" t="n">
        <v>7015116</v>
      </c>
      <c r="C8" s="5" t="n">
        <v>7162817</v>
      </c>
    </row>
    <row r="9" spans="1:3">
      <c r="A9" s="4" t="s">
        <v>50</v>
      </c>
      <c r="B9" s="5" t="n">
        <v>564290</v>
      </c>
      <c r="C9" s="5" t="n">
        <v>571326</v>
      </c>
    </row>
    <row r="10" spans="1:3">
      <c r="A10" s="4" t="s">
        <v>51</v>
      </c>
      <c r="B10" s="5" t="n">
        <v>2192076</v>
      </c>
      <c r="C10" s="5" t="n">
        <v>2203316</v>
      </c>
    </row>
    <row r="11" spans="1:3">
      <c r="A11" s="4" t="s">
        <v>52</v>
      </c>
      <c r="B11" s="5" t="n">
        <v>1266671</v>
      </c>
      <c r="C11" s="5" t="n">
        <v>1377305</v>
      </c>
    </row>
    <row r="12" spans="1:3">
      <c r="A12" s="4" t="s">
        <v>53</v>
      </c>
      <c r="B12" s="5" t="n">
        <v>82353</v>
      </c>
      <c r="C12" s="5" t="n">
        <v>76508</v>
      </c>
    </row>
    <row r="13" spans="1:3">
      <c r="A13" s="4" t="s">
        <v>54</v>
      </c>
      <c r="B13" s="5" t="n">
        <v>155452</v>
      </c>
      <c r="C13" s="5" t="n">
        <v>152227</v>
      </c>
    </row>
    <row r="14" spans="1:3">
      <c r="A14" s="4" t="s">
        <v>55</v>
      </c>
      <c r="B14" s="5" t="n">
        <v>11275958</v>
      </c>
      <c r="C14" s="5" t="n">
        <v>11543498</v>
      </c>
    </row>
    <row r="15" spans="1:3">
      <c r="A15" s="3" t="s">
        <v>56</v>
      </c>
    </row>
    <row r="16" spans="1:3">
      <c r="A16" s="4" t="s">
        <v>57</v>
      </c>
      <c r="B16" s="5" t="n">
        <v>728962</v>
      </c>
      <c r="C16" s="5" t="n">
        <v>833216</v>
      </c>
    </row>
    <row r="17" spans="1:3">
      <c r="A17" s="4" t="s">
        <v>58</v>
      </c>
      <c r="B17" s="5" t="n">
        <v>2764919</v>
      </c>
      <c r="C17" s="5" t="n">
        <v>3048102</v>
      </c>
    </row>
    <row r="18" spans="1:3">
      <c r="A18" s="4" t="s">
        <v>59</v>
      </c>
      <c r="B18" s="5" t="n">
        <v>325165</v>
      </c>
      <c r="C18" s="5" t="n">
        <v>358352</v>
      </c>
    </row>
    <row r="19" spans="1:3">
      <c r="A19" s="4" t="s">
        <v>60</v>
      </c>
      <c r="B19" s="5" t="n">
        <v>612159</v>
      </c>
      <c r="C19" s="5" t="n">
        <v>672635</v>
      </c>
    </row>
    <row r="20" spans="1:3">
      <c r="A20" s="4" t="s">
        <v>61</v>
      </c>
      <c r="B20" s="5" t="n">
        <v>30012</v>
      </c>
      <c r="C20" s="5" t="n">
        <v>41322</v>
      </c>
    </row>
    <row r="21" spans="1:3">
      <c r="A21" s="4" t="s">
        <v>62</v>
      </c>
      <c r="B21" s="5" t="n">
        <v>4461217</v>
      </c>
      <c r="C21" s="5" t="n">
        <v>4953627</v>
      </c>
    </row>
    <row r="22" spans="1:3">
      <c r="A22" s="4" t="s">
        <v>63</v>
      </c>
      <c r="B22" s="5" t="n">
        <v>2792649</v>
      </c>
      <c r="C22" s="5" t="n">
        <v>2622782</v>
      </c>
    </row>
    <row r="23" spans="1:3">
      <c r="A23" s="4" t="s">
        <v>64</v>
      </c>
      <c r="B23" s="5" t="n">
        <v>305019</v>
      </c>
      <c r="C23" s="5" t="n">
        <v>325119</v>
      </c>
    </row>
    <row r="24" spans="1:3">
      <c r="A24" s="4" t="s">
        <v>65</v>
      </c>
      <c r="B24" s="5" t="n">
        <v>180020</v>
      </c>
      <c r="C24" s="5" t="n">
        <v>206916</v>
      </c>
    </row>
    <row r="25" spans="1:3">
      <c r="A25" s="4" t="s">
        <v>66</v>
      </c>
      <c r="B25" s="5" t="n">
        <v>7738905</v>
      </c>
      <c r="C25" s="5" t="n">
        <v>8108444</v>
      </c>
    </row>
    <row r="26" spans="1:3">
      <c r="A26" s="4" t="s">
        <v>67</v>
      </c>
      <c r="B26" s="4" t="s">
        <v>68</v>
      </c>
      <c r="C26" s="4" t="s">
        <v>68</v>
      </c>
    </row>
    <row r="27" spans="1:3">
      <c r="A27" s="3" t="s">
        <v>69</v>
      </c>
    </row>
    <row r="28" spans="1:3">
      <c r="A28" s="4" t="s">
        <v>70</v>
      </c>
      <c r="B28" s="5" t="n">
        <v>0</v>
      </c>
      <c r="C28" s="5" t="n">
        <v>0</v>
      </c>
    </row>
    <row r="29" spans="1:3">
      <c r="A29" s="4" t="s">
        <v>71</v>
      </c>
      <c r="B29" s="5" t="n">
        <v>53</v>
      </c>
      <c r="C29" s="5" t="n">
        <v>53</v>
      </c>
    </row>
    <row r="30" spans="1:3">
      <c r="A30" s="4" t="s">
        <v>72</v>
      </c>
      <c r="B30" s="5" t="n">
        <v>1527383</v>
      </c>
      <c r="C30" s="5" t="n">
        <v>1512201</v>
      </c>
    </row>
    <row r="31" spans="1:3">
      <c r="A31" s="4" t="s">
        <v>73</v>
      </c>
      <c r="B31" s="5" t="n">
        <v>-165601</v>
      </c>
      <c r="C31" s="5" t="n">
        <v>-149533</v>
      </c>
    </row>
    <row r="32" spans="1:3">
      <c r="A32" s="4" t="s">
        <v>74</v>
      </c>
      <c r="B32" s="5" t="n">
        <v>-188561</v>
      </c>
      <c r="C32" s="5" t="n">
        <v>-126288</v>
      </c>
    </row>
    <row r="33" spans="1:3">
      <c r="A33" s="4" t="s">
        <v>75</v>
      </c>
      <c r="B33" s="5" t="n">
        <v>2363779</v>
      </c>
      <c r="C33" s="5" t="n">
        <v>2198621</v>
      </c>
    </row>
    <row r="34" spans="1:3">
      <c r="A34" s="4" t="s">
        <v>76</v>
      </c>
      <c r="B34" s="5" t="n">
        <v>3537053</v>
      </c>
      <c r="C34" s="5" t="n">
        <v>3435054</v>
      </c>
    </row>
    <row r="35" spans="1:3">
      <c r="A35" s="4" t="s">
        <v>77</v>
      </c>
      <c r="B35" s="6" t="n">
        <v>11275958</v>
      </c>
      <c r="C35" s="6" t="n">
        <v>1154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79</v>
      </c>
    </row>
    <row r="4" spans="1:2">
      <c r="A4" s="4" t="s">
        <v>227</v>
      </c>
      <c r="B4" s="4" t="s">
        <v>228</v>
      </c>
    </row>
    <row r="5" spans="1:2">
      <c r="A5" s="4" t="s">
        <v>47</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row r="8" spans="1:2">
      <c r="A8" s="4" t="s">
        <v>51</v>
      </c>
      <c r="B8" s="4" t="s">
        <v>255</v>
      </c>
    </row>
    <row r="9" spans="1:2">
      <c r="A9" s="4" t="s">
        <v>256</v>
      </c>
      <c r="B9" s="4" t="s">
        <v>257</v>
      </c>
    </row>
    <row r="10" spans="1:2">
      <c r="A10" s="4" t="s">
        <v>258</v>
      </c>
      <c r="B10" s="4" t="s">
        <v>259</v>
      </c>
    </row>
    <row r="11" spans="1:2">
      <c r="A11" s="4" t="s">
        <v>260</v>
      </c>
      <c r="B11"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78</v>
      </c>
      <c r="B1" s="2" t="s">
        <v>2</v>
      </c>
      <c r="C1" s="2" t="s">
        <v>42</v>
      </c>
    </row>
    <row r="2" spans="1:3">
      <c r="A2" s="3" t="s">
        <v>79</v>
      </c>
    </row>
    <row r="3" spans="1:3">
      <c r="A3" s="4" t="s">
        <v>80</v>
      </c>
      <c r="B3" s="7" t="n">
        <v>0.001</v>
      </c>
      <c r="C3" s="7" t="n">
        <v>0.001</v>
      </c>
    </row>
    <row r="4" spans="1:3">
      <c r="A4" s="4" t="s">
        <v>81</v>
      </c>
      <c r="B4" s="5" t="n">
        <v>5000000</v>
      </c>
      <c r="C4" s="5" t="n">
        <v>5000000</v>
      </c>
    </row>
    <row r="5" spans="1:3">
      <c r="A5" s="4" t="s">
        <v>82</v>
      </c>
      <c r="B5" s="5" t="n">
        <v>0</v>
      </c>
      <c r="C5" s="5" t="n">
        <v>0</v>
      </c>
    </row>
    <row r="6" spans="1:3">
      <c r="A6" s="4" t="s">
        <v>83</v>
      </c>
      <c r="B6" s="5" t="n">
        <v>0</v>
      </c>
      <c r="C6" s="5" t="n">
        <v>0</v>
      </c>
    </row>
    <row r="7" spans="1:3">
      <c r="A7" s="4" t="s">
        <v>84</v>
      </c>
      <c r="B7" s="7" t="n">
        <v>0.001</v>
      </c>
      <c r="C7" s="7" t="n">
        <v>0.001</v>
      </c>
    </row>
    <row r="8" spans="1:3">
      <c r="A8" s="4" t="s">
        <v>85</v>
      </c>
      <c r="B8" s="5" t="n">
        <v>100000000</v>
      </c>
      <c r="C8" s="5" t="n">
        <v>100000000</v>
      </c>
    </row>
    <row r="9" spans="1:3">
      <c r="A9" s="4" t="s">
        <v>86</v>
      </c>
      <c r="B9" s="5" t="n">
        <v>52929000</v>
      </c>
      <c r="C9" s="5" t="n">
        <v>52861000</v>
      </c>
    </row>
    <row r="10" spans="1:3">
      <c r="A10" s="4" t="s">
        <v>87</v>
      </c>
      <c r="B10" s="5" t="n">
        <v>2336000</v>
      </c>
      <c r="C10" s="5" t="n">
        <v>21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07</v>
      </c>
    </row>
    <row r="4" spans="1:2">
      <c r="A4" s="4" t="s">
        <v>279</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1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6"/>
  </cols>
  <sheetData>
    <row r="1" spans="1:2">
      <c r="A1" s="1" t="s">
        <v>293</v>
      </c>
      <c r="B1" s="2" t="s">
        <v>1</v>
      </c>
    </row>
    <row r="2" spans="1:2">
      <c r="B2" s="2" t="s">
        <v>294</v>
      </c>
    </row>
    <row r="3" spans="1:2">
      <c r="A3" s="3" t="s">
        <v>295</v>
      </c>
    </row>
    <row r="4" spans="1:2">
      <c r="A4" s="4" t="s">
        <v>296</v>
      </c>
      <c r="B4" s="5" t="n">
        <v>2</v>
      </c>
    </row>
    <row r="5" spans="1:2">
      <c r="A5" s="4" t="s">
        <v>297</v>
      </c>
    </row>
    <row r="6" spans="1:2">
      <c r="A6" s="3" t="s">
        <v>295</v>
      </c>
    </row>
    <row r="7" spans="1:2">
      <c r="A7" s="4" t="s">
        <v>298</v>
      </c>
      <c r="B7" s="5"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3"/>
  </cols>
  <sheetData>
    <row r="1" spans="1:6">
      <c r="A1" s="1" t="s">
        <v>299</v>
      </c>
      <c r="B1" s="2" t="s">
        <v>42</v>
      </c>
      <c r="C1" s="2" t="s">
        <v>2</v>
      </c>
      <c r="D1" s="2" t="s">
        <v>90</v>
      </c>
      <c r="E1" s="2" t="s">
        <v>2</v>
      </c>
      <c r="F1" s="2" t="s">
        <v>90</v>
      </c>
    </row>
    <row r="2" spans="1:6">
      <c r="A2" s="4" t="s">
        <v>300</v>
      </c>
    </row>
    <row r="3" spans="1:6">
      <c r="A3" s="3" t="s">
        <v>301</v>
      </c>
    </row>
    <row r="4" spans="1:6">
      <c r="A4" s="4" t="s">
        <v>302</v>
      </c>
      <c r="C4" s="4" t="s">
        <v>303</v>
      </c>
      <c r="D4" s="4" t="s">
        <v>303</v>
      </c>
      <c r="E4" s="4" t="s">
        <v>303</v>
      </c>
      <c r="F4" s="4" t="s">
        <v>303</v>
      </c>
    </row>
    <row r="5" spans="1:6">
      <c r="A5" s="4" t="s">
        <v>304</v>
      </c>
      <c r="C5" s="5" t="n">
        <v>1</v>
      </c>
      <c r="F5" s="5" t="n">
        <v>1</v>
      </c>
    </row>
    <row r="6" spans="1:6">
      <c r="A6" s="4" t="s">
        <v>305</v>
      </c>
    </row>
    <row r="7" spans="1:6">
      <c r="A7" s="3" t="s">
        <v>301</v>
      </c>
    </row>
    <row r="8" spans="1:6">
      <c r="A8" s="4" t="s">
        <v>302</v>
      </c>
      <c r="C8" s="4" t="s">
        <v>306</v>
      </c>
      <c r="D8" s="4" t="s">
        <v>307</v>
      </c>
      <c r="E8" s="4" t="s">
        <v>308</v>
      </c>
      <c r="F8" s="4" t="s">
        <v>307</v>
      </c>
    </row>
    <row r="9" spans="1:6">
      <c r="A9" s="4" t="s">
        <v>309</v>
      </c>
    </row>
    <row r="10" spans="1:6">
      <c r="A10" s="3" t="s">
        <v>301</v>
      </c>
    </row>
    <row r="11" spans="1:6">
      <c r="A11" s="4" t="s">
        <v>302</v>
      </c>
      <c r="B11" s="4" t="s">
        <v>308</v>
      </c>
      <c r="C11" s="4" t="s">
        <v>310</v>
      </c>
    </row>
    <row r="12" spans="1:6">
      <c r="A12" s="4" t="s">
        <v>311</v>
      </c>
      <c r="B12" s="5" t="n">
        <v>1</v>
      </c>
      <c r="C12" s="5" t="n">
        <v>1</v>
      </c>
      <c r="E12"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2</v>
      </c>
      <c r="B1" s="2" t="s">
        <v>313</v>
      </c>
      <c r="C1" s="2" t="s">
        <v>2</v>
      </c>
    </row>
    <row r="2" spans="1:3">
      <c r="A2" s="3" t="s">
        <v>238</v>
      </c>
    </row>
    <row r="3" spans="1:3">
      <c r="A3" s="4" t="s">
        <v>314</v>
      </c>
      <c r="C3" s="6" t="n">
        <v>-1955</v>
      </c>
    </row>
    <row r="4" spans="1:3">
      <c r="A4" s="4" t="s">
        <v>315</v>
      </c>
    </row>
    <row r="5" spans="1:3">
      <c r="A5" s="3" t="s">
        <v>238</v>
      </c>
    </row>
    <row r="6" spans="1:3">
      <c r="A6" s="4" t="s">
        <v>314</v>
      </c>
      <c r="B6" s="6" t="n">
        <v>-19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8</v>
      </c>
      <c r="B1" s="2" t="s">
        <v>89</v>
      </c>
      <c r="D1" s="2" t="s">
        <v>1</v>
      </c>
    </row>
    <row r="2" spans="1:5">
      <c r="B2" s="2" t="s">
        <v>2</v>
      </c>
      <c r="C2" s="2" t="s">
        <v>90</v>
      </c>
      <c r="D2" s="2" t="s">
        <v>2</v>
      </c>
      <c r="E2" s="2" t="s">
        <v>90</v>
      </c>
    </row>
    <row r="3" spans="1:5">
      <c r="A3" s="3" t="s">
        <v>91</v>
      </c>
    </row>
    <row r="4" spans="1:5">
      <c r="A4" s="4" t="s">
        <v>92</v>
      </c>
      <c r="B4" s="6" t="n">
        <v>5722889</v>
      </c>
      <c r="C4" s="6" t="n">
        <v>4908281</v>
      </c>
      <c r="D4" s="6" t="n">
        <v>10972341</v>
      </c>
      <c r="E4" s="6" t="n">
        <v>9401631</v>
      </c>
    </row>
    <row r="5" spans="1:5">
      <c r="A5" s="3" t="s">
        <v>93</v>
      </c>
    </row>
    <row r="6" spans="1:5">
      <c r="A6" s="4" t="s">
        <v>94</v>
      </c>
      <c r="B6" s="5" t="n">
        <v>698468</v>
      </c>
      <c r="C6" s="5" t="n">
        <v>429158</v>
      </c>
      <c r="D6" s="5" t="n">
        <v>1377389</v>
      </c>
      <c r="E6" s="5" t="n">
        <v>842673</v>
      </c>
    </row>
    <row r="7" spans="1:5">
      <c r="A7" s="4" t="s">
        <v>95</v>
      </c>
      <c r="B7" s="5" t="n">
        <v>-523813</v>
      </c>
      <c r="C7" s="5" t="n">
        <v>-305156</v>
      </c>
      <c r="D7" s="5" t="n">
        <v>-1040771</v>
      </c>
      <c r="E7" s="5" t="n">
        <v>-607175</v>
      </c>
    </row>
    <row r="8" spans="1:5">
      <c r="A8" s="4" t="s">
        <v>96</v>
      </c>
      <c r="B8" s="5" t="n">
        <v>174655</v>
      </c>
      <c r="C8" s="5" t="n">
        <v>124002</v>
      </c>
      <c r="D8" s="5" t="n">
        <v>336618</v>
      </c>
      <c r="E8" s="5" t="n">
        <v>235498</v>
      </c>
    </row>
    <row r="9" spans="1:5">
      <c r="A9" s="4" t="s">
        <v>97</v>
      </c>
      <c r="B9" s="5" t="n">
        <v>-43144</v>
      </c>
      <c r="C9" s="5" t="n">
        <v>-16375</v>
      </c>
      <c r="D9" s="5" t="n">
        <v>-84750</v>
      </c>
      <c r="E9" s="5" t="n">
        <v>-33826</v>
      </c>
    </row>
    <row r="10" spans="1:5">
      <c r="A10" s="4" t="s">
        <v>98</v>
      </c>
      <c r="B10" s="5" t="n">
        <v>21546</v>
      </c>
      <c r="C10" s="5" t="n">
        <v>-1446</v>
      </c>
      <c r="D10" s="5" t="n">
        <v>20851</v>
      </c>
      <c r="E10" s="5" t="n">
        <v>-2624</v>
      </c>
    </row>
    <row r="11" spans="1:5">
      <c r="A11" s="4" t="s">
        <v>99</v>
      </c>
      <c r="B11" s="5" t="n">
        <v>153057</v>
      </c>
      <c r="C11" s="5" t="n">
        <v>106181</v>
      </c>
      <c r="D11" s="5" t="n">
        <v>272719</v>
      </c>
      <c r="E11" s="5" t="n">
        <v>199048</v>
      </c>
    </row>
    <row r="12" spans="1:5">
      <c r="A12" s="4" t="s">
        <v>100</v>
      </c>
      <c r="B12" s="5" t="n">
        <v>-38584</v>
      </c>
      <c r="C12" s="5" t="n">
        <v>-12439</v>
      </c>
      <c r="D12" s="5" t="n">
        <v>-71140</v>
      </c>
      <c r="E12" s="5" t="n">
        <v>-81208</v>
      </c>
    </row>
    <row r="13" spans="1:5">
      <c r="A13" s="4" t="s">
        <v>101</v>
      </c>
      <c r="B13" s="6" t="n">
        <v>114473</v>
      </c>
      <c r="C13" s="6" t="n">
        <v>93742</v>
      </c>
      <c r="D13" s="6" t="n">
        <v>201579</v>
      </c>
      <c r="E13" s="6" t="n">
        <v>117840</v>
      </c>
    </row>
    <row r="14" spans="1:5">
      <c r="A14" s="3" t="s">
        <v>102</v>
      </c>
    </row>
    <row r="15" spans="1:5">
      <c r="A15" s="4" t="s">
        <v>103</v>
      </c>
      <c r="B15" s="8" t="n">
        <v>2.24</v>
      </c>
      <c r="C15" s="8" t="n">
        <v>2.35</v>
      </c>
      <c r="D15" s="8" t="n">
        <v>3.94</v>
      </c>
      <c r="E15" s="8" t="n">
        <v>2.95</v>
      </c>
    </row>
    <row r="16" spans="1:5">
      <c r="A16" s="4" t="s">
        <v>104</v>
      </c>
      <c r="B16" s="8" t="n">
        <v>2.23</v>
      </c>
      <c r="C16" s="8" t="n">
        <v>2.34</v>
      </c>
      <c r="D16" s="8" t="n">
        <v>3.92</v>
      </c>
      <c r="E16" s="8" t="n">
        <v>2.93</v>
      </c>
    </row>
    <row r="17" spans="1:5">
      <c r="A17" s="3" t="s">
        <v>105</v>
      </c>
    </row>
    <row r="18" spans="1:5">
      <c r="A18" s="4" t="s">
        <v>103</v>
      </c>
      <c r="B18" s="5" t="n">
        <v>50675</v>
      </c>
      <c r="C18" s="5" t="n">
        <v>39505</v>
      </c>
      <c r="D18" s="5" t="n">
        <v>50691</v>
      </c>
      <c r="E18" s="5" t="n">
        <v>39599</v>
      </c>
    </row>
    <row r="19" spans="1:5">
      <c r="A19" s="4" t="s">
        <v>104</v>
      </c>
      <c r="B19" s="5" t="n">
        <v>50939</v>
      </c>
      <c r="C19" s="5" t="n">
        <v>39742</v>
      </c>
      <c r="D19" s="5" t="n">
        <v>50933</v>
      </c>
      <c r="E19" s="5" t="n">
        <v>39859</v>
      </c>
    </row>
    <row r="20" spans="1:5">
      <c r="A20" s="4" t="s">
        <v>106</v>
      </c>
    </row>
    <row r="21" spans="1:5">
      <c r="A21" s="3" t="s">
        <v>91</v>
      </c>
    </row>
    <row r="22" spans="1:5">
      <c r="A22" s="4" t="s">
        <v>92</v>
      </c>
      <c r="B22" s="6" t="n">
        <v>4567072</v>
      </c>
      <c r="C22" s="6" t="n">
        <v>4422093</v>
      </c>
      <c r="D22" s="6" t="n">
        <v>8647757</v>
      </c>
      <c r="E22" s="6" t="n">
        <v>8411836</v>
      </c>
    </row>
    <row r="23" spans="1:5">
      <c r="A23" s="3" t="s">
        <v>93</v>
      </c>
    </row>
    <row r="24" spans="1:5">
      <c r="A24" s="4" t="s">
        <v>107</v>
      </c>
      <c r="B24" s="5" t="n">
        <v>-4297096</v>
      </c>
      <c r="C24" s="5" t="n">
        <v>-4174771</v>
      </c>
      <c r="D24" s="5" t="n">
        <v>-8130213</v>
      </c>
      <c r="E24" s="5" t="n">
        <v>-7940283</v>
      </c>
    </row>
    <row r="25" spans="1:5">
      <c r="A25" s="4" t="s">
        <v>108</v>
      </c>
    </row>
    <row r="26" spans="1:5">
      <c r="A26" s="3" t="s">
        <v>91</v>
      </c>
    </row>
    <row r="27" spans="1:5">
      <c r="A27" s="4" t="s">
        <v>92</v>
      </c>
      <c r="B27" s="5" t="n">
        <v>1155816</v>
      </c>
      <c r="C27" s="5" t="n">
        <v>486188</v>
      </c>
      <c r="D27" s="5" t="n">
        <v>2324585</v>
      </c>
      <c r="E27" s="5" t="n">
        <v>989795</v>
      </c>
    </row>
    <row r="28" spans="1:5">
      <c r="A28" s="3" t="s">
        <v>93</v>
      </c>
    </row>
    <row r="29" spans="1:5">
      <c r="A29" s="4" t="s">
        <v>107</v>
      </c>
      <c r="B29" s="6" t="n">
        <v>-727324</v>
      </c>
      <c r="C29" s="6" t="n">
        <v>-304352</v>
      </c>
      <c r="D29" s="6" t="n">
        <v>-1464739</v>
      </c>
      <c r="E29" s="6" t="n">
        <v>-6186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6</v>
      </c>
      <c r="B1" s="2" t="s">
        <v>2</v>
      </c>
      <c r="C1" s="2" t="s">
        <v>42</v>
      </c>
    </row>
    <row r="2" spans="1:3">
      <c r="A2" s="3" t="s">
        <v>317</v>
      </c>
    </row>
    <row r="3" spans="1:3">
      <c r="A3" s="4" t="s">
        <v>45</v>
      </c>
      <c r="C3" s="6" t="n">
        <v>3640431</v>
      </c>
    </row>
    <row r="4" spans="1:3">
      <c r="A4" s="4" t="s">
        <v>46</v>
      </c>
      <c r="B4" s="6" t="n">
        <v>350330</v>
      </c>
      <c r="C4" s="5" t="n">
        <v>351744</v>
      </c>
    </row>
    <row r="5" spans="1:3">
      <c r="A5" s="4" t="s">
        <v>47</v>
      </c>
      <c r="B5" s="5" t="n">
        <v>2608453</v>
      </c>
      <c r="C5" s="5" t="n">
        <v>2392559</v>
      </c>
    </row>
    <row r="6" spans="1:3">
      <c r="A6" s="4" t="s">
        <v>48</v>
      </c>
      <c r="C6" s="5" t="n">
        <v>313616</v>
      </c>
    </row>
    <row r="7" spans="1:3">
      <c r="A7" s="3" t="s">
        <v>318</v>
      </c>
    </row>
    <row r="8" spans="1:3">
      <c r="A8" s="4" t="s">
        <v>60</v>
      </c>
      <c r="B8" s="5" t="n">
        <v>612159</v>
      </c>
      <c r="C8" s="5" t="n">
        <v>672635</v>
      </c>
    </row>
    <row r="9" spans="1:3">
      <c r="A9" s="4" t="s">
        <v>65</v>
      </c>
      <c r="B9" s="5" t="n">
        <v>180020</v>
      </c>
      <c r="C9" s="5" t="n">
        <v>206916</v>
      </c>
    </row>
    <row r="10" spans="1:3">
      <c r="A10" s="4" t="s">
        <v>75</v>
      </c>
      <c r="B10" s="6" t="n">
        <v>2363779</v>
      </c>
      <c r="C10" s="5" t="n">
        <v>2198621</v>
      </c>
    </row>
    <row r="11" spans="1:3">
      <c r="A11" s="4" t="s">
        <v>319</v>
      </c>
    </row>
    <row r="12" spans="1:3">
      <c r="A12" s="3" t="s">
        <v>317</v>
      </c>
    </row>
    <row r="13" spans="1:3">
      <c r="A13" s="4" t="s">
        <v>45</v>
      </c>
      <c r="C13" s="5" t="n">
        <v>3855431</v>
      </c>
    </row>
    <row r="14" spans="1:3">
      <c r="A14" s="4" t="s">
        <v>47</v>
      </c>
      <c r="C14" s="5" t="n">
        <v>2518319</v>
      </c>
    </row>
    <row r="15" spans="1:3">
      <c r="A15" s="4" t="s">
        <v>48</v>
      </c>
      <c r="C15" s="5" t="n">
        <v>261536</v>
      </c>
    </row>
    <row r="16" spans="1:3">
      <c r="A16" s="3" t="s">
        <v>318</v>
      </c>
    </row>
    <row r="17" spans="1:3">
      <c r="A17" s="4" t="s">
        <v>60</v>
      </c>
      <c r="C17" s="5" t="n">
        <v>613449</v>
      </c>
    </row>
    <row r="18" spans="1:3">
      <c r="A18" s="4" t="s">
        <v>65</v>
      </c>
      <c r="C18" s="5" t="n">
        <v>206024</v>
      </c>
    </row>
    <row r="19" spans="1:3">
      <c r="A19" s="4" t="s">
        <v>75</v>
      </c>
      <c r="C19" s="5" t="n">
        <v>2195635</v>
      </c>
    </row>
    <row r="20" spans="1:3">
      <c r="A20" s="4" t="s">
        <v>320</v>
      </c>
    </row>
    <row r="21" spans="1:3">
      <c r="A21" s="3" t="s">
        <v>317</v>
      </c>
    </row>
    <row r="22" spans="1:3">
      <c r="A22" s="4" t="s">
        <v>45</v>
      </c>
      <c r="C22" s="5" t="n">
        <v>-215000</v>
      </c>
    </row>
    <row r="23" spans="1:3">
      <c r="A23" s="4" t="s">
        <v>46</v>
      </c>
      <c r="C23" s="5" t="n">
        <v>351744</v>
      </c>
    </row>
    <row r="24" spans="1:3">
      <c r="A24" s="4" t="s">
        <v>47</v>
      </c>
      <c r="C24" s="5" t="n">
        <v>-125760</v>
      </c>
    </row>
    <row r="25" spans="1:3">
      <c r="A25" s="4" t="s">
        <v>48</v>
      </c>
      <c r="C25" s="5" t="n">
        <v>52080</v>
      </c>
    </row>
    <row r="26" spans="1:3">
      <c r="A26" s="3" t="s">
        <v>318</v>
      </c>
    </row>
    <row r="27" spans="1:3">
      <c r="A27" s="4" t="s">
        <v>60</v>
      </c>
      <c r="C27" s="5" t="n">
        <v>59186</v>
      </c>
    </row>
    <row r="28" spans="1:3">
      <c r="A28" s="4" t="s">
        <v>65</v>
      </c>
      <c r="C28" s="5" t="n">
        <v>892</v>
      </c>
    </row>
    <row r="29" spans="1:3">
      <c r="A29" s="4" t="s">
        <v>75</v>
      </c>
      <c r="C29" s="6" t="n">
        <v>29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1</v>
      </c>
      <c r="B1" s="2" t="s">
        <v>89</v>
      </c>
      <c r="D1" s="2" t="s">
        <v>1</v>
      </c>
    </row>
    <row r="2" spans="1:5">
      <c r="B2" s="2" t="s">
        <v>2</v>
      </c>
      <c r="C2" s="2" t="s">
        <v>90</v>
      </c>
      <c r="D2" s="2" t="s">
        <v>2</v>
      </c>
      <c r="E2" s="2" t="s">
        <v>90</v>
      </c>
    </row>
    <row r="3" spans="1:5">
      <c r="A3" s="3" t="s">
        <v>91</v>
      </c>
    </row>
    <row r="4" spans="1:5">
      <c r="A4" s="4" t="s">
        <v>92</v>
      </c>
      <c r="B4" s="6" t="n">
        <v>5722889</v>
      </c>
      <c r="C4" s="6" t="n">
        <v>4908281</v>
      </c>
      <c r="D4" s="6" t="n">
        <v>10972341</v>
      </c>
      <c r="E4" s="6" t="n">
        <v>9401631</v>
      </c>
    </row>
    <row r="5" spans="1:5">
      <c r="A5" s="3" t="s">
        <v>93</v>
      </c>
    </row>
    <row r="6" spans="1:5">
      <c r="A6" s="4" t="s">
        <v>94</v>
      </c>
      <c r="B6" s="5" t="n">
        <v>698468</v>
      </c>
      <c r="C6" s="5" t="n">
        <v>429158</v>
      </c>
      <c r="D6" s="5" t="n">
        <v>1377389</v>
      </c>
      <c r="E6" s="5" t="n">
        <v>842673</v>
      </c>
    </row>
    <row r="7" spans="1:5">
      <c r="A7" s="4" t="s">
        <v>95</v>
      </c>
      <c r="B7" s="5" t="n">
        <v>-523813</v>
      </c>
      <c r="C7" s="5" t="n">
        <v>-305156</v>
      </c>
      <c r="D7" s="5" t="n">
        <v>-1040771</v>
      </c>
      <c r="E7" s="5" t="n">
        <v>-607175</v>
      </c>
    </row>
    <row r="8" spans="1:5">
      <c r="A8" s="4" t="s">
        <v>96</v>
      </c>
      <c r="B8" s="5" t="n">
        <v>174655</v>
      </c>
      <c r="C8" s="5" t="n">
        <v>124002</v>
      </c>
      <c r="D8" s="5" t="n">
        <v>336618</v>
      </c>
      <c r="E8" s="5" t="n">
        <v>235498</v>
      </c>
    </row>
    <row r="9" spans="1:5">
      <c r="A9" s="4" t="s">
        <v>97</v>
      </c>
      <c r="B9" s="5" t="n">
        <v>-43144</v>
      </c>
      <c r="C9" s="5" t="n">
        <v>-16375</v>
      </c>
      <c r="D9" s="5" t="n">
        <v>-84750</v>
      </c>
      <c r="E9" s="5" t="n">
        <v>-33826</v>
      </c>
    </row>
    <row r="10" spans="1:5">
      <c r="A10" s="4" t="s">
        <v>98</v>
      </c>
      <c r="B10" s="5" t="n">
        <v>21546</v>
      </c>
      <c r="C10" s="5" t="n">
        <v>-1446</v>
      </c>
      <c r="D10" s="5" t="n">
        <v>20851</v>
      </c>
      <c r="E10" s="5" t="n">
        <v>-2624</v>
      </c>
    </row>
    <row r="11" spans="1:5">
      <c r="A11" s="4" t="s">
        <v>99</v>
      </c>
      <c r="B11" s="5" t="n">
        <v>153057</v>
      </c>
      <c r="C11" s="5" t="n">
        <v>106181</v>
      </c>
      <c r="D11" s="5" t="n">
        <v>272719</v>
      </c>
      <c r="E11" s="5" t="n">
        <v>199048</v>
      </c>
    </row>
    <row r="12" spans="1:5">
      <c r="A12" s="4" t="s">
        <v>100</v>
      </c>
      <c r="B12" s="5" t="n">
        <v>-38584</v>
      </c>
      <c r="C12" s="5" t="n">
        <v>-12439</v>
      </c>
      <c r="D12" s="5" t="n">
        <v>-71140</v>
      </c>
      <c r="E12" s="5" t="n">
        <v>-81208</v>
      </c>
    </row>
    <row r="13" spans="1:5">
      <c r="A13" s="4" t="s">
        <v>101</v>
      </c>
      <c r="B13" s="6" t="n">
        <v>114473</v>
      </c>
      <c r="C13" s="6" t="n">
        <v>93742</v>
      </c>
      <c r="D13" s="6" t="n">
        <v>201579</v>
      </c>
      <c r="E13" s="6" t="n">
        <v>117840</v>
      </c>
    </row>
    <row r="14" spans="1:5">
      <c r="A14" s="3" t="s">
        <v>102</v>
      </c>
    </row>
    <row r="15" spans="1:5">
      <c r="A15" s="4" t="s">
        <v>103</v>
      </c>
      <c r="B15" s="8" t="n">
        <v>2.24</v>
      </c>
      <c r="C15" s="8" t="n">
        <v>2.35</v>
      </c>
      <c r="D15" s="8" t="n">
        <v>3.94</v>
      </c>
      <c r="E15" s="8" t="n">
        <v>2.95</v>
      </c>
    </row>
    <row r="16" spans="1:5">
      <c r="A16" s="4" t="s">
        <v>104</v>
      </c>
      <c r="B16" s="8" t="n">
        <v>2.23</v>
      </c>
      <c r="C16" s="8" t="n">
        <v>2.34</v>
      </c>
      <c r="D16" s="8" t="n">
        <v>3.92</v>
      </c>
      <c r="E16" s="8" t="n">
        <v>2.93</v>
      </c>
    </row>
    <row r="17" spans="1:5">
      <c r="A17" s="4" t="s">
        <v>322</v>
      </c>
    </row>
    <row r="18" spans="1:5">
      <c r="A18" s="3" t="s">
        <v>91</v>
      </c>
    </row>
    <row r="19" spans="1:5">
      <c r="A19" s="4" t="s">
        <v>92</v>
      </c>
      <c r="C19" s="6" t="n">
        <v>4972583</v>
      </c>
      <c r="E19" s="6" t="n">
        <v>9524953</v>
      </c>
    </row>
    <row r="20" spans="1:5">
      <c r="A20" s="3" t="s">
        <v>93</v>
      </c>
    </row>
    <row r="21" spans="1:5">
      <c r="A21" s="4" t="s">
        <v>94</v>
      </c>
      <c r="C21" s="5" t="n">
        <v>429094</v>
      </c>
      <c r="E21" s="5" t="n">
        <v>843045</v>
      </c>
    </row>
    <row r="22" spans="1:5">
      <c r="A22" s="4" t="s">
        <v>95</v>
      </c>
      <c r="C22" s="5" t="n">
        <v>-305156</v>
      </c>
      <c r="E22" s="5" t="n">
        <v>-607175</v>
      </c>
    </row>
    <row r="23" spans="1:5">
      <c r="A23" s="4" t="s">
        <v>96</v>
      </c>
      <c r="C23" s="5" t="n">
        <v>123938</v>
      </c>
      <c r="E23" s="5" t="n">
        <v>235870</v>
      </c>
    </row>
    <row r="24" spans="1:5">
      <c r="A24" s="4" t="s">
        <v>97</v>
      </c>
      <c r="C24" s="5" t="n">
        <v>-16375</v>
      </c>
      <c r="E24" s="5" t="n">
        <v>-33826</v>
      </c>
    </row>
    <row r="25" spans="1:5">
      <c r="A25" s="4" t="s">
        <v>98</v>
      </c>
      <c r="C25" s="5" t="n">
        <v>-1446</v>
      </c>
      <c r="E25" s="5" t="n">
        <v>-2624</v>
      </c>
    </row>
    <row r="26" spans="1:5">
      <c r="A26" s="4" t="s">
        <v>99</v>
      </c>
      <c r="C26" s="5" t="n">
        <v>106117</v>
      </c>
      <c r="E26" s="5" t="n">
        <v>199420</v>
      </c>
    </row>
    <row r="27" spans="1:5">
      <c r="A27" s="4" t="s">
        <v>100</v>
      </c>
      <c r="C27" s="5" t="n">
        <v>-12424</v>
      </c>
      <c r="E27" s="5" t="n">
        <v>-81293</v>
      </c>
    </row>
    <row r="28" spans="1:5">
      <c r="A28" s="4" t="s">
        <v>101</v>
      </c>
      <c r="C28" s="6" t="n">
        <v>93693</v>
      </c>
      <c r="E28" s="6" t="n">
        <v>118127</v>
      </c>
    </row>
    <row r="29" spans="1:5">
      <c r="A29" s="3" t="s">
        <v>102</v>
      </c>
    </row>
    <row r="30" spans="1:5">
      <c r="A30" s="4" t="s">
        <v>103</v>
      </c>
      <c r="C30" s="8" t="n">
        <v>2.35</v>
      </c>
      <c r="E30" s="8" t="n">
        <v>2.96</v>
      </c>
    </row>
    <row r="31" spans="1:5">
      <c r="A31" s="4" t="s">
        <v>104</v>
      </c>
      <c r="C31" s="8" t="n">
        <v>2.34</v>
      </c>
      <c r="E31" s="8" t="n">
        <v>2.94</v>
      </c>
    </row>
    <row r="32" spans="1:5">
      <c r="A32" s="4" t="s">
        <v>323</v>
      </c>
    </row>
    <row r="33" spans="1:5">
      <c r="A33" s="3" t="s">
        <v>91</v>
      </c>
    </row>
    <row r="34" spans="1:5">
      <c r="A34" s="4" t="s">
        <v>92</v>
      </c>
      <c r="C34" s="6" t="n">
        <v>-64302</v>
      </c>
      <c r="E34" s="6" t="n">
        <v>-123322</v>
      </c>
    </row>
    <row r="35" spans="1:5">
      <c r="A35" s="3" t="s">
        <v>93</v>
      </c>
    </row>
    <row r="36" spans="1:5">
      <c r="A36" s="4" t="s">
        <v>94</v>
      </c>
      <c r="C36" s="5" t="n">
        <v>64</v>
      </c>
      <c r="E36" s="5" t="n">
        <v>-372</v>
      </c>
    </row>
    <row r="37" spans="1:5">
      <c r="A37" s="4" t="s">
        <v>96</v>
      </c>
      <c r="C37" s="5" t="n">
        <v>64</v>
      </c>
      <c r="E37" s="5" t="n">
        <v>-372</v>
      </c>
    </row>
    <row r="38" spans="1:5">
      <c r="A38" s="4" t="s">
        <v>99</v>
      </c>
      <c r="C38" s="5" t="n">
        <v>64</v>
      </c>
      <c r="E38" s="5" t="n">
        <v>-372</v>
      </c>
    </row>
    <row r="39" spans="1:5">
      <c r="A39" s="4" t="s">
        <v>100</v>
      </c>
      <c r="C39" s="5" t="n">
        <v>-15</v>
      </c>
      <c r="E39" s="5" t="n">
        <v>85</v>
      </c>
    </row>
    <row r="40" spans="1:5">
      <c r="A40" s="4" t="s">
        <v>101</v>
      </c>
      <c r="C40" s="5" t="n">
        <v>49</v>
      </c>
      <c r="E40" s="6" t="n">
        <v>-287</v>
      </c>
    </row>
    <row r="41" spans="1:5">
      <c r="A41" s="3" t="s">
        <v>102</v>
      </c>
    </row>
    <row r="42" spans="1:5">
      <c r="A42" s="4" t="s">
        <v>103</v>
      </c>
      <c r="E42" s="8" t="n">
        <v>-0.01</v>
      </c>
    </row>
    <row r="43" spans="1:5">
      <c r="A43" s="4" t="s">
        <v>104</v>
      </c>
      <c r="E43" s="8" t="n">
        <v>-0.01</v>
      </c>
    </row>
    <row r="44" spans="1:5">
      <c r="A44" s="4" t="s">
        <v>106</v>
      </c>
    </row>
    <row r="45" spans="1:5">
      <c r="A45" s="3" t="s">
        <v>91</v>
      </c>
    </row>
    <row r="46" spans="1:5">
      <c r="A46" s="4" t="s">
        <v>92</v>
      </c>
      <c r="B46" s="6" t="n">
        <v>4567072</v>
      </c>
      <c r="C46" s="5" t="n">
        <v>4422093</v>
      </c>
      <c r="D46" s="6" t="n">
        <v>8647757</v>
      </c>
      <c r="E46" s="6" t="n">
        <v>8411836</v>
      </c>
    </row>
    <row r="47" spans="1:5">
      <c r="A47" s="3" t="s">
        <v>93</v>
      </c>
    </row>
    <row r="48" spans="1:5">
      <c r="A48" s="4" t="s">
        <v>107</v>
      </c>
      <c r="B48" s="5" t="n">
        <v>-4297096</v>
      </c>
      <c r="C48" s="5" t="n">
        <v>-4174771</v>
      </c>
      <c r="D48" s="5" t="n">
        <v>-8130213</v>
      </c>
      <c r="E48" s="5" t="n">
        <v>-7940283</v>
      </c>
    </row>
    <row r="49" spans="1:5">
      <c r="A49" s="4" t="s">
        <v>324</v>
      </c>
    </row>
    <row r="50" spans="1:5">
      <c r="A50" s="3" t="s">
        <v>91</v>
      </c>
    </row>
    <row r="51" spans="1:5">
      <c r="A51" s="4" t="s">
        <v>92</v>
      </c>
      <c r="C51" s="5" t="n">
        <v>4486395</v>
      </c>
      <c r="E51" s="5" t="n">
        <v>8535158</v>
      </c>
    </row>
    <row r="52" spans="1:5">
      <c r="A52" s="3" t="s">
        <v>93</v>
      </c>
    </row>
    <row r="53" spans="1:5">
      <c r="A53" s="4" t="s">
        <v>107</v>
      </c>
      <c r="C53" s="5" t="n">
        <v>-4239137</v>
      </c>
      <c r="E53" s="5" t="n">
        <v>-8063233</v>
      </c>
    </row>
    <row r="54" spans="1:5">
      <c r="A54" s="4" t="s">
        <v>325</v>
      </c>
    </row>
    <row r="55" spans="1:5">
      <c r="A55" s="3" t="s">
        <v>91</v>
      </c>
    </row>
    <row r="56" spans="1:5">
      <c r="A56" s="4" t="s">
        <v>92</v>
      </c>
      <c r="C56" s="5" t="n">
        <v>-64302</v>
      </c>
      <c r="E56" s="5" t="n">
        <v>-123322</v>
      </c>
    </row>
    <row r="57" spans="1:5">
      <c r="A57" s="3" t="s">
        <v>93</v>
      </c>
    </row>
    <row r="58" spans="1:5">
      <c r="A58" s="4" t="s">
        <v>107</v>
      </c>
      <c r="C58" s="5" t="n">
        <v>64366</v>
      </c>
      <c r="E58" s="5" t="n">
        <v>122950</v>
      </c>
    </row>
    <row r="59" spans="1:5">
      <c r="A59" s="4" t="s">
        <v>108</v>
      </c>
    </row>
    <row r="60" spans="1:5">
      <c r="A60" s="3" t="s">
        <v>91</v>
      </c>
    </row>
    <row r="61" spans="1:5">
      <c r="A61" s="4" t="s">
        <v>92</v>
      </c>
      <c r="B61" s="5" t="n">
        <v>1155816</v>
      </c>
      <c r="C61" s="5" t="n">
        <v>486188</v>
      </c>
      <c r="D61" s="5" t="n">
        <v>2324585</v>
      </c>
      <c r="E61" s="5" t="n">
        <v>989795</v>
      </c>
    </row>
    <row r="62" spans="1:5">
      <c r="A62" s="3" t="s">
        <v>93</v>
      </c>
    </row>
    <row r="63" spans="1:5">
      <c r="A63" s="4" t="s">
        <v>107</v>
      </c>
      <c r="B63" s="6" t="n">
        <v>-727324</v>
      </c>
      <c r="C63" s="5" t="n">
        <v>-304352</v>
      </c>
      <c r="D63" s="6" t="n">
        <v>-1464739</v>
      </c>
      <c r="E63" s="5" t="n">
        <v>-618675</v>
      </c>
    </row>
    <row r="64" spans="1:5">
      <c r="A64" s="4" t="s">
        <v>326</v>
      </c>
    </row>
    <row r="65" spans="1:5">
      <c r="A65" s="3" t="s">
        <v>91</v>
      </c>
    </row>
    <row r="66" spans="1:5">
      <c r="A66" s="4" t="s">
        <v>92</v>
      </c>
      <c r="C66" s="5" t="n">
        <v>486188</v>
      </c>
      <c r="E66" s="5" t="n">
        <v>989795</v>
      </c>
    </row>
    <row r="67" spans="1:5">
      <c r="A67" s="3" t="s">
        <v>93</v>
      </c>
    </row>
    <row r="68" spans="1:5">
      <c r="A68" s="4" t="s">
        <v>107</v>
      </c>
      <c r="C68" s="6" t="n">
        <v>-304352</v>
      </c>
      <c r="E68" s="6" t="n">
        <v>-6186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27</v>
      </c>
      <c r="B1" s="2" t="s">
        <v>89</v>
      </c>
      <c r="D1" s="2" t="s">
        <v>1</v>
      </c>
    </row>
    <row r="2" spans="1:5">
      <c r="B2" s="2" t="s">
        <v>2</v>
      </c>
      <c r="C2" s="2" t="s">
        <v>90</v>
      </c>
      <c r="D2" s="2" t="s">
        <v>2</v>
      </c>
      <c r="E2" s="2" t="s">
        <v>90</v>
      </c>
    </row>
    <row r="3" spans="1:5">
      <c r="A3" s="3" t="s">
        <v>146</v>
      </c>
    </row>
    <row r="4" spans="1:5">
      <c r="A4" s="4" t="s">
        <v>101</v>
      </c>
      <c r="B4" s="6" t="n">
        <v>114473</v>
      </c>
      <c r="C4" s="6" t="n">
        <v>93742</v>
      </c>
      <c r="D4" s="6" t="n">
        <v>201579</v>
      </c>
      <c r="E4" s="6" t="n">
        <v>117840</v>
      </c>
    </row>
    <row r="5" spans="1:5">
      <c r="A5" s="3" t="s">
        <v>328</v>
      </c>
    </row>
    <row r="6" spans="1:5">
      <c r="A6" s="4" t="s">
        <v>150</v>
      </c>
      <c r="D6" s="5" t="n">
        <v>-14222</v>
      </c>
      <c r="E6" s="5" t="n">
        <v>-27870</v>
      </c>
    </row>
    <row r="7" spans="1:5">
      <c r="A7" s="3" t="s">
        <v>154</v>
      </c>
    </row>
    <row r="8" spans="1:5">
      <c r="A8" s="4" t="s">
        <v>45</v>
      </c>
      <c r="D8" s="5" t="n">
        <v>176358</v>
      </c>
      <c r="E8" s="5" t="n">
        <v>148789</v>
      </c>
    </row>
    <row r="9" spans="1:5">
      <c r="A9" s="4" t="s">
        <v>46</v>
      </c>
      <c r="D9" s="5" t="n">
        <v>1525</v>
      </c>
      <c r="E9" s="5" t="n">
        <v>-45675</v>
      </c>
    </row>
    <row r="10" spans="1:5">
      <c r="A10" s="4" t="s">
        <v>47</v>
      </c>
      <c r="D10" s="5" t="n">
        <v>-214317</v>
      </c>
      <c r="E10" s="5" t="n">
        <v>39902</v>
      </c>
    </row>
    <row r="11" spans="1:5">
      <c r="A11" s="4" t="s">
        <v>155</v>
      </c>
      <c r="D11" s="5" t="n">
        <v>-112570</v>
      </c>
      <c r="E11" s="5" t="n">
        <v>61698</v>
      </c>
    </row>
    <row r="12" spans="1:5">
      <c r="A12" s="4" t="s">
        <v>329</v>
      </c>
      <c r="D12" s="6" t="n">
        <v>-47380</v>
      </c>
      <c r="E12" s="5" t="n">
        <v>62710</v>
      </c>
    </row>
    <row r="13" spans="1:5">
      <c r="A13" s="4" t="s">
        <v>322</v>
      </c>
    </row>
    <row r="14" spans="1:5">
      <c r="A14" s="3" t="s">
        <v>146</v>
      </c>
    </row>
    <row r="15" spans="1:5">
      <c r="A15" s="4" t="s">
        <v>101</v>
      </c>
      <c r="C15" s="5" t="n">
        <v>93693</v>
      </c>
      <c r="E15" s="5" t="n">
        <v>118127</v>
      </c>
    </row>
    <row r="16" spans="1:5">
      <c r="A16" s="3" t="s">
        <v>328</v>
      </c>
    </row>
    <row r="17" spans="1:5">
      <c r="A17" s="4" t="s">
        <v>150</v>
      </c>
      <c r="E17" s="5" t="n">
        <v>-27785</v>
      </c>
    </row>
    <row r="18" spans="1:5">
      <c r="A18" s="3" t="s">
        <v>154</v>
      </c>
    </row>
    <row r="19" spans="1:5">
      <c r="A19" s="4" t="s">
        <v>45</v>
      </c>
      <c r="E19" s="5" t="n">
        <v>111551</v>
      </c>
    </row>
    <row r="20" spans="1:5">
      <c r="A20" s="4" t="s">
        <v>46</v>
      </c>
      <c r="E20" s="5" t="n">
        <v>0</v>
      </c>
    </row>
    <row r="21" spans="1:5">
      <c r="A21" s="4" t="s">
        <v>47</v>
      </c>
      <c r="E21" s="5" t="n">
        <v>30537</v>
      </c>
    </row>
    <row r="22" spans="1:5">
      <c r="A22" s="4" t="s">
        <v>155</v>
      </c>
      <c r="E22" s="5" t="n">
        <v>62254</v>
      </c>
    </row>
    <row r="23" spans="1:5">
      <c r="A23" s="4" t="s">
        <v>329</v>
      </c>
      <c r="E23" s="5" t="n">
        <v>62710</v>
      </c>
    </row>
    <row r="24" spans="1:5">
      <c r="A24" s="4" t="s">
        <v>323</v>
      </c>
    </row>
    <row r="25" spans="1:5">
      <c r="A25" s="3" t="s">
        <v>146</v>
      </c>
    </row>
    <row r="26" spans="1:5">
      <c r="A26" s="4" t="s">
        <v>101</v>
      </c>
      <c r="C26" s="6" t="n">
        <v>49</v>
      </c>
      <c r="E26" s="5" t="n">
        <v>-287</v>
      </c>
    </row>
    <row r="27" spans="1:5">
      <c r="A27" s="3" t="s">
        <v>328</v>
      </c>
    </row>
    <row r="28" spans="1:5">
      <c r="A28" s="4" t="s">
        <v>150</v>
      </c>
      <c r="E28" s="5" t="n">
        <v>-85</v>
      </c>
    </row>
    <row r="29" spans="1:5">
      <c r="A29" s="3" t="s">
        <v>154</v>
      </c>
    </row>
    <row r="30" spans="1:5">
      <c r="A30" s="4" t="s">
        <v>45</v>
      </c>
      <c r="E30" s="5" t="n">
        <v>37238</v>
      </c>
    </row>
    <row r="31" spans="1:5">
      <c r="A31" s="4" t="s">
        <v>46</v>
      </c>
      <c r="E31" s="5" t="n">
        <v>-45675</v>
      </c>
    </row>
    <row r="32" spans="1:5">
      <c r="A32" s="4" t="s">
        <v>47</v>
      </c>
      <c r="E32" s="5" t="n">
        <v>9365</v>
      </c>
    </row>
    <row r="33" spans="1:5">
      <c r="A33" s="4" t="s">
        <v>155</v>
      </c>
      <c r="E33" s="6" t="n">
        <v>-5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330</v>
      </c>
      <c r="B1" s="2" t="s">
        <v>331</v>
      </c>
      <c r="C1" s="2" t="s">
        <v>2</v>
      </c>
      <c r="D1" s="2" t="s">
        <v>2</v>
      </c>
      <c r="E1" s="2" t="s">
        <v>2</v>
      </c>
    </row>
    <row r="2" spans="1:5">
      <c r="A2" s="3" t="s">
        <v>332</v>
      </c>
    </row>
    <row r="3" spans="1:5">
      <c r="A3" s="4" t="s">
        <v>333</v>
      </c>
      <c r="D3" s="6" t="n">
        <v>10154</v>
      </c>
    </row>
    <row r="4" spans="1:5">
      <c r="A4" s="4" t="s">
        <v>334</v>
      </c>
      <c r="D4" s="5" t="n">
        <v>13834</v>
      </c>
    </row>
    <row r="5" spans="1:5">
      <c r="A5" s="4" t="s">
        <v>335</v>
      </c>
      <c r="D5" s="5" t="n">
        <v>23988</v>
      </c>
    </row>
    <row r="6" spans="1:5">
      <c r="A6" s="4" t="s">
        <v>336</v>
      </c>
      <c r="C6" s="6" t="n">
        <v>15714</v>
      </c>
      <c r="D6" s="6" t="n">
        <v>43231</v>
      </c>
      <c r="E6" s="6" t="n">
        <v>80721</v>
      </c>
    </row>
    <row r="7" spans="1:5">
      <c r="A7" s="4" t="s">
        <v>337</v>
      </c>
    </row>
    <row r="8" spans="1:5">
      <c r="A8" s="3" t="s">
        <v>332</v>
      </c>
    </row>
    <row r="9" spans="1:5">
      <c r="A9" s="4" t="s">
        <v>338</v>
      </c>
      <c r="B9" s="4" t="s">
        <v>339</v>
      </c>
    </row>
    <row r="10" spans="1:5">
      <c r="A10" s="4" t="s">
        <v>340</v>
      </c>
      <c r="B10" s="6" t="n">
        <v>2269527</v>
      </c>
    </row>
    <row r="11" spans="1:5">
      <c r="A11" s="4" t="s">
        <v>341</v>
      </c>
      <c r="B11" s="4" t="s">
        <v>3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43</v>
      </c>
      <c r="B1" s="2" t="s">
        <v>89</v>
      </c>
      <c r="D1" s="2" t="s">
        <v>1</v>
      </c>
    </row>
    <row r="2" spans="1:5">
      <c r="B2" s="2" t="s">
        <v>2</v>
      </c>
      <c r="C2" s="2" t="s">
        <v>90</v>
      </c>
      <c r="D2" s="2" t="s">
        <v>2</v>
      </c>
      <c r="E2" s="2" t="s">
        <v>90</v>
      </c>
    </row>
    <row r="3" spans="1:5">
      <c r="A3" s="3" t="s">
        <v>344</v>
      </c>
    </row>
    <row r="4" spans="1:5">
      <c r="A4" s="4" t="s">
        <v>345</v>
      </c>
      <c r="B4" s="5" t="n">
        <v>16</v>
      </c>
      <c r="C4" s="5" t="n">
        <v>58</v>
      </c>
      <c r="D4" s="5" t="n">
        <v>94</v>
      </c>
      <c r="E4" s="5" t="n">
        <v>82</v>
      </c>
    </row>
    <row r="5" spans="1:5">
      <c r="A5" s="4" t="s">
        <v>346</v>
      </c>
      <c r="B5" s="6" t="n">
        <v>1654</v>
      </c>
      <c r="C5" s="6" t="n">
        <v>2946</v>
      </c>
      <c r="D5" s="6" t="n">
        <v>7874</v>
      </c>
      <c r="E5" s="6" t="n">
        <v>5710</v>
      </c>
    </row>
    <row r="6" spans="1:5">
      <c r="A6" s="4" t="s">
        <v>347</v>
      </c>
    </row>
    <row r="7" spans="1:5">
      <c r="A7" s="3" t="s">
        <v>344</v>
      </c>
    </row>
    <row r="8" spans="1:5">
      <c r="A8" s="4" t="s">
        <v>345</v>
      </c>
      <c r="C8" s="5" t="n">
        <v>38</v>
      </c>
      <c r="D8" s="5" t="n">
        <v>17</v>
      </c>
      <c r="E8" s="5" t="n">
        <v>38</v>
      </c>
    </row>
    <row r="9" spans="1:5">
      <c r="A9" s="4" t="s">
        <v>346</v>
      </c>
      <c r="C9" s="6" t="n">
        <v>1050</v>
      </c>
      <c r="D9" s="6" t="n">
        <v>500</v>
      </c>
      <c r="E9" s="6" t="n">
        <v>1050</v>
      </c>
    </row>
    <row r="10" spans="1:5">
      <c r="A10" s="4" t="s">
        <v>348</v>
      </c>
    </row>
    <row r="11" spans="1:5">
      <c r="A11" s="3" t="s">
        <v>344</v>
      </c>
    </row>
    <row r="12" spans="1:5">
      <c r="A12" s="4" t="s">
        <v>345</v>
      </c>
      <c r="B12" s="5" t="n">
        <v>16</v>
      </c>
      <c r="C12" s="5" t="n">
        <v>20</v>
      </c>
      <c r="D12" s="5" t="n">
        <v>26</v>
      </c>
      <c r="E12" s="5" t="n">
        <v>22</v>
      </c>
    </row>
    <row r="13" spans="1:5">
      <c r="A13" s="4" t="s">
        <v>346</v>
      </c>
      <c r="B13" s="6" t="n">
        <v>1654</v>
      </c>
      <c r="C13" s="6" t="n">
        <v>1896</v>
      </c>
      <c r="D13" s="6" t="n">
        <v>2609</v>
      </c>
      <c r="E13" s="6" t="n">
        <v>2106</v>
      </c>
    </row>
    <row r="14" spans="1:5">
      <c r="A14" s="4" t="s">
        <v>349</v>
      </c>
    </row>
    <row r="15" spans="1:5">
      <c r="A15" s="3" t="s">
        <v>344</v>
      </c>
    </row>
    <row r="16" spans="1:5">
      <c r="A16" s="4" t="s">
        <v>345</v>
      </c>
      <c r="D16" s="5" t="n">
        <v>51</v>
      </c>
      <c r="E16" s="5" t="n">
        <v>22</v>
      </c>
    </row>
    <row r="17" spans="1:5">
      <c r="A17" s="4" t="s">
        <v>346</v>
      </c>
      <c r="D17" s="6" t="n">
        <v>4765</v>
      </c>
      <c r="E17" s="6" t="n">
        <v>25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50</v>
      </c>
      <c r="B1" s="2" t="s">
        <v>89</v>
      </c>
      <c r="D1" s="2" t="s">
        <v>1</v>
      </c>
    </row>
    <row r="2" spans="1:5">
      <c r="B2" s="2" t="s">
        <v>2</v>
      </c>
      <c r="C2" s="2" t="s">
        <v>90</v>
      </c>
      <c r="D2" s="2" t="s">
        <v>2</v>
      </c>
      <c r="E2" s="2" t="s">
        <v>90</v>
      </c>
    </row>
    <row r="3" spans="1:5">
      <c r="A3" s="3" t="s">
        <v>351</v>
      </c>
    </row>
    <row r="4" spans="1:5">
      <c r="A4" s="4" t="s">
        <v>352</v>
      </c>
      <c r="B4" s="6" t="n">
        <v>-1684</v>
      </c>
      <c r="C4" s="6" t="n">
        <v>-1565</v>
      </c>
      <c r="D4" s="6" t="n">
        <v>-3493</v>
      </c>
      <c r="E4" s="6" t="n">
        <v>-3112</v>
      </c>
    </row>
    <row r="5" spans="1:5">
      <c r="A5" s="4" t="s">
        <v>353</v>
      </c>
      <c r="B5" s="5" t="n">
        <v>4821</v>
      </c>
      <c r="C5" s="5" t="n">
        <v>4080</v>
      </c>
      <c r="D5" s="5" t="n">
        <v>9647</v>
      </c>
      <c r="E5" s="5" t="n">
        <v>7668</v>
      </c>
    </row>
    <row r="6" spans="1:5">
      <c r="A6" s="4" t="s">
        <v>354</v>
      </c>
    </row>
    <row r="7" spans="1:5">
      <c r="A7" s="3" t="s">
        <v>351</v>
      </c>
    </row>
    <row r="8" spans="1:5">
      <c r="A8" s="4" t="s">
        <v>355</v>
      </c>
      <c r="B8" s="6" t="n">
        <v>6505</v>
      </c>
      <c r="C8" s="6" t="n">
        <v>5645</v>
      </c>
      <c r="D8" s="6" t="n">
        <v>13140</v>
      </c>
      <c r="E8" s="6" t="n">
        <v>1078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56</v>
      </c>
      <c r="B1" s="2" t="s">
        <v>2</v>
      </c>
      <c r="C1" s="2" t="s">
        <v>42</v>
      </c>
      <c r="D1" s="2" t="s">
        <v>90</v>
      </c>
      <c r="E1" s="2" t="s">
        <v>357</v>
      </c>
    </row>
    <row r="2" spans="1:5">
      <c r="A2" s="3" t="s">
        <v>179</v>
      </c>
    </row>
    <row r="3" spans="1:5">
      <c r="A3" s="4" t="s">
        <v>44</v>
      </c>
      <c r="B3" s="6" t="n">
        <v>271491</v>
      </c>
      <c r="C3" s="6" t="n">
        <v>454694</v>
      </c>
    </row>
    <row r="4" spans="1:5">
      <c r="A4" s="4" t="s">
        <v>358</v>
      </c>
      <c r="B4" s="5" t="n">
        <v>4819</v>
      </c>
      <c r="C4" s="5" t="n">
        <v>7126</v>
      </c>
    </row>
    <row r="5" spans="1:5">
      <c r="A5" s="4" t="s">
        <v>359</v>
      </c>
      <c r="B5" s="5" t="n">
        <v>273</v>
      </c>
      <c r="C5" s="5" t="n">
        <v>213</v>
      </c>
    </row>
    <row r="6" spans="1:5">
      <c r="A6" s="4" t="s">
        <v>360</v>
      </c>
      <c r="B6" s="6" t="n">
        <v>276583</v>
      </c>
      <c r="C6" s="6" t="n">
        <v>462033</v>
      </c>
      <c r="D6" s="6" t="n">
        <v>360558</v>
      </c>
      <c r="E6" s="6" t="n">
        <v>5567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1</v>
      </c>
      <c r="B1" s="2" t="s">
        <v>2</v>
      </c>
      <c r="C1" s="2" t="s">
        <v>42</v>
      </c>
    </row>
    <row r="2" spans="1:3">
      <c r="A2" s="3" t="s">
        <v>362</v>
      </c>
    </row>
    <row r="3" spans="1:3">
      <c r="A3" s="4" t="s">
        <v>363</v>
      </c>
      <c r="B3" s="6" t="n">
        <v>3469435</v>
      </c>
      <c r="C3" s="6" t="n">
        <v>3648975</v>
      </c>
    </row>
    <row r="4" spans="1:3">
      <c r="A4" s="4" t="s">
        <v>364</v>
      </c>
      <c r="B4" s="5" t="n">
        <v>-12325</v>
      </c>
      <c r="C4" s="5" t="n">
        <v>-8479</v>
      </c>
    </row>
    <row r="5" spans="1:3">
      <c r="A5" s="4" t="s">
        <v>45</v>
      </c>
      <c r="B5" s="6" t="n">
        <v>3457110</v>
      </c>
      <c r="C5" s="6" t="n">
        <v>3640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5</v>
      </c>
      <c r="B1" s="2" t="s">
        <v>2</v>
      </c>
      <c r="C1" s="2" t="s">
        <v>42</v>
      </c>
    </row>
    <row r="2" spans="1:3">
      <c r="A2" s="3" t="s">
        <v>362</v>
      </c>
    </row>
    <row r="3" spans="1:3">
      <c r="A3" s="4" t="s">
        <v>366</v>
      </c>
      <c r="B3" s="6" t="n">
        <v>354754</v>
      </c>
      <c r="C3" s="6" t="n">
        <v>357930</v>
      </c>
    </row>
    <row r="4" spans="1:3">
      <c r="A4" s="4" t="s">
        <v>364</v>
      </c>
      <c r="B4" s="5" t="n">
        <v>-4424</v>
      </c>
      <c r="C4" s="5" t="n">
        <v>-6186</v>
      </c>
    </row>
    <row r="5" spans="1:3">
      <c r="A5" s="4" t="s">
        <v>46</v>
      </c>
      <c r="B5" s="6" t="n">
        <v>350330</v>
      </c>
      <c r="C5" s="6" t="n">
        <v>3517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7</v>
      </c>
      <c r="B1" s="2" t="s">
        <v>2</v>
      </c>
      <c r="C1" s="2" t="s">
        <v>42</v>
      </c>
    </row>
    <row r="2" spans="1:3">
      <c r="A2" s="3" t="s">
        <v>368</v>
      </c>
    </row>
    <row r="3" spans="1:3">
      <c r="A3" s="4" t="s">
        <v>369</v>
      </c>
      <c r="B3" s="6" t="n">
        <v>1039582</v>
      </c>
      <c r="C3" s="6" t="n">
        <v>956170</v>
      </c>
    </row>
    <row r="4" spans="1:3">
      <c r="A4" s="4" t="s">
        <v>370</v>
      </c>
      <c r="B4" s="5" t="n">
        <v>-475292</v>
      </c>
      <c r="C4" s="5" t="n">
        <v>-384844</v>
      </c>
    </row>
    <row r="5" spans="1:3">
      <c r="A5" s="4" t="s">
        <v>50</v>
      </c>
      <c r="B5" s="5" t="n">
        <v>564290</v>
      </c>
      <c r="C5" s="5" t="n">
        <v>571326</v>
      </c>
    </row>
    <row r="6" spans="1:3">
      <c r="A6" s="4" t="s">
        <v>371</v>
      </c>
    </row>
    <row r="7" spans="1:3">
      <c r="A7" s="3" t="s">
        <v>368</v>
      </c>
    </row>
    <row r="8" spans="1:3">
      <c r="A8" s="4" t="s">
        <v>369</v>
      </c>
      <c r="B8" s="5" t="n">
        <v>40737</v>
      </c>
      <c r="C8" s="5" t="n">
        <v>31102</v>
      </c>
    </row>
    <row r="9" spans="1:3">
      <c r="A9" s="4" t="s">
        <v>372</v>
      </c>
    </row>
    <row r="10" spans="1:3">
      <c r="A10" s="3" t="s">
        <v>368</v>
      </c>
    </row>
    <row r="11" spans="1:3">
      <c r="A11" s="4" t="s">
        <v>369</v>
      </c>
      <c r="B11" s="5" t="n">
        <v>479448</v>
      </c>
      <c r="C11" s="5" t="n">
        <v>423467</v>
      </c>
    </row>
    <row r="12" spans="1:3">
      <c r="A12" s="4" t="s">
        <v>373</v>
      </c>
    </row>
    <row r="13" spans="1:3">
      <c r="A13" s="3" t="s">
        <v>368</v>
      </c>
    </row>
    <row r="14" spans="1:3">
      <c r="A14" s="4" t="s">
        <v>369</v>
      </c>
      <c r="B14" s="5" t="n">
        <v>110116</v>
      </c>
      <c r="C14" s="5" t="n">
        <v>104474</v>
      </c>
    </row>
    <row r="15" spans="1:3">
      <c r="A15" s="4" t="s">
        <v>374</v>
      </c>
    </row>
    <row r="16" spans="1:3">
      <c r="A16" s="3" t="s">
        <v>368</v>
      </c>
    </row>
    <row r="17" spans="1:3">
      <c r="A17" s="4" t="s">
        <v>369</v>
      </c>
      <c r="B17" s="5" t="n">
        <v>405893</v>
      </c>
      <c r="C17" s="5" t="n">
        <v>368107</v>
      </c>
    </row>
    <row r="18" spans="1:3">
      <c r="A18" s="4" t="s">
        <v>375</v>
      </c>
    </row>
    <row r="19" spans="1:3">
      <c r="A19" s="3" t="s">
        <v>368</v>
      </c>
    </row>
    <row r="20" spans="1:3">
      <c r="A20" s="4" t="s">
        <v>369</v>
      </c>
      <c r="B20" s="6" t="n">
        <v>3388</v>
      </c>
      <c r="C20" s="6" t="n">
        <v>290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09</v>
      </c>
      <c r="B1" s="2" t="s">
        <v>89</v>
      </c>
      <c r="D1" s="2" t="s">
        <v>1</v>
      </c>
    </row>
    <row r="2" spans="1:5">
      <c r="B2" s="2" t="s">
        <v>2</v>
      </c>
      <c r="C2" s="2" t="s">
        <v>90</v>
      </c>
      <c r="D2" s="2" t="s">
        <v>2</v>
      </c>
      <c r="E2" s="2" t="s">
        <v>90</v>
      </c>
    </row>
    <row r="3" spans="1:5">
      <c r="A3" s="3" t="s">
        <v>110</v>
      </c>
    </row>
    <row r="4" spans="1:5">
      <c r="A4" s="4" t="s">
        <v>101</v>
      </c>
      <c r="B4" s="6" t="n">
        <v>114473</v>
      </c>
      <c r="C4" s="6" t="n">
        <v>93742</v>
      </c>
      <c r="D4" s="6" t="n">
        <v>201579</v>
      </c>
      <c r="E4" s="6" t="n">
        <v>117840</v>
      </c>
    </row>
    <row r="5" spans="1:5">
      <c r="A5" s="3" t="s">
        <v>111</v>
      </c>
    </row>
    <row r="6" spans="1:5">
      <c r="A6" s="4" t="s">
        <v>112</v>
      </c>
      <c r="D6" s="5" t="n">
        <v>307</v>
      </c>
    </row>
    <row r="7" spans="1:5">
      <c r="A7" s="4" t="s">
        <v>113</v>
      </c>
      <c r="B7" s="5" t="n">
        <v>-30654</v>
      </c>
      <c r="C7" s="5" t="n">
        <v>30</v>
      </c>
      <c r="D7" s="5" t="n">
        <v>-47670</v>
      </c>
      <c r="E7" s="5" t="n">
        <v>5416</v>
      </c>
    </row>
    <row r="8" spans="1:5">
      <c r="A8" s="4" t="s">
        <v>114</v>
      </c>
      <c r="B8" s="5" t="n">
        <v>-3466</v>
      </c>
      <c r="C8" s="5" t="n">
        <v>-1917</v>
      </c>
      <c r="D8" s="5" t="n">
        <v>-6016</v>
      </c>
      <c r="E8" s="5" t="n">
        <v>-1740</v>
      </c>
    </row>
    <row r="9" spans="1:5">
      <c r="A9" s="4" t="s">
        <v>115</v>
      </c>
      <c r="B9" s="5" t="n">
        <v>-34119</v>
      </c>
      <c r="C9" s="5" t="n">
        <v>-1887</v>
      </c>
      <c r="D9" s="5" t="n">
        <v>-53686</v>
      </c>
      <c r="E9" s="5" t="n">
        <v>3676</v>
      </c>
    </row>
    <row r="10" spans="1:5">
      <c r="A10" s="4" t="s">
        <v>116</v>
      </c>
      <c r="B10" s="5" t="n">
        <v>-27042</v>
      </c>
      <c r="C10" s="5" t="n">
        <v>-42677</v>
      </c>
      <c r="D10" s="5" t="n">
        <v>-6939</v>
      </c>
      <c r="E10" s="5" t="n">
        <v>-32022</v>
      </c>
    </row>
    <row r="11" spans="1:5">
      <c r="A11" s="4" t="s">
        <v>117</v>
      </c>
      <c r="B11" s="5" t="n">
        <v>-61161</v>
      </c>
      <c r="C11" s="5" t="n">
        <v>-44564</v>
      </c>
      <c r="D11" s="5" t="n">
        <v>-60318</v>
      </c>
      <c r="E11" s="5" t="n">
        <v>-28346</v>
      </c>
    </row>
    <row r="12" spans="1:5">
      <c r="A12" s="4" t="s">
        <v>118</v>
      </c>
      <c r="B12" s="6" t="n">
        <v>53312</v>
      </c>
      <c r="C12" s="6" t="n">
        <v>49178</v>
      </c>
      <c r="D12" s="6" t="n">
        <v>141261</v>
      </c>
      <c r="E12" s="6" t="n">
        <v>894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76</v>
      </c>
      <c r="B1" s="2" t="s">
        <v>89</v>
      </c>
      <c r="D1" s="2" t="s">
        <v>1</v>
      </c>
    </row>
    <row r="2" spans="1:5">
      <c r="B2" s="2" t="s">
        <v>2</v>
      </c>
      <c r="C2" s="2" t="s">
        <v>90</v>
      </c>
      <c r="D2" s="2" t="s">
        <v>2</v>
      </c>
      <c r="E2" s="2" t="s">
        <v>90</v>
      </c>
    </row>
    <row r="3" spans="1:5">
      <c r="A3" s="3" t="s">
        <v>362</v>
      </c>
    </row>
    <row r="4" spans="1:5">
      <c r="A4" s="4" t="s">
        <v>377</v>
      </c>
      <c r="B4" s="6" t="n">
        <v>42601</v>
      </c>
      <c r="C4" s="6" t="n">
        <v>22596</v>
      </c>
      <c r="D4" s="6" t="n">
        <v>84118</v>
      </c>
      <c r="E4" s="6" t="n">
        <v>44520</v>
      </c>
    </row>
    <row r="5" spans="1:5">
      <c r="A5" s="4" t="s">
        <v>378</v>
      </c>
      <c r="B5" s="6" t="n">
        <v>52864</v>
      </c>
      <c r="C5" s="6" t="n">
        <v>26276</v>
      </c>
      <c r="D5" s="6" t="n">
        <v>105721</v>
      </c>
      <c r="E5" s="6" t="n">
        <v>529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0"/>
  </cols>
  <sheetData>
    <row r="1" spans="1:2">
      <c r="A1" s="1" t="s">
        <v>379</v>
      </c>
      <c r="B1" s="2" t="s">
        <v>1</v>
      </c>
    </row>
    <row r="2" spans="1:2">
      <c r="B2" s="2" t="s">
        <v>380</v>
      </c>
    </row>
    <row r="3" spans="1:2">
      <c r="A3" s="3" t="s">
        <v>381</v>
      </c>
    </row>
    <row r="4" spans="1:2">
      <c r="A4" s="4" t="s">
        <v>382</v>
      </c>
      <c r="B4" s="6" t="n">
        <v>2203316</v>
      </c>
    </row>
    <row r="5" spans="1:2">
      <c r="A5" s="4" t="s">
        <v>383</v>
      </c>
      <c r="B5" s="5" t="n">
        <v>-10154</v>
      </c>
    </row>
    <row r="6" spans="1:2">
      <c r="A6" s="4" t="s">
        <v>384</v>
      </c>
      <c r="B6" s="5" t="n">
        <v>-1086</v>
      </c>
    </row>
    <row r="7" spans="1:2">
      <c r="A7" s="4" t="s">
        <v>385</v>
      </c>
      <c r="B7" s="5" t="n">
        <v>2192076</v>
      </c>
    </row>
    <row r="8" spans="1:2">
      <c r="A8" s="4" t="s">
        <v>386</v>
      </c>
    </row>
    <row r="9" spans="1:2">
      <c r="A9" s="3" t="s">
        <v>381</v>
      </c>
    </row>
    <row r="10" spans="1:2">
      <c r="A10" s="4" t="s">
        <v>382</v>
      </c>
      <c r="B10" s="5" t="n">
        <v>427775</v>
      </c>
    </row>
    <row r="11" spans="1:2">
      <c r="A11" s="4" t="s">
        <v>384</v>
      </c>
      <c r="B11" s="5" t="n">
        <v>-1880</v>
      </c>
    </row>
    <row r="12" spans="1:2">
      <c r="A12" s="4" t="s">
        <v>385</v>
      </c>
      <c r="B12" s="5" t="n">
        <v>425895</v>
      </c>
    </row>
    <row r="13" spans="1:2">
      <c r="A13" s="4" t="s">
        <v>297</v>
      </c>
    </row>
    <row r="14" spans="1:2">
      <c r="A14" s="3" t="s">
        <v>381</v>
      </c>
    </row>
    <row r="15" spans="1:2">
      <c r="A15" s="4" t="s">
        <v>382</v>
      </c>
      <c r="B15" s="5" t="n">
        <v>1775541</v>
      </c>
    </row>
    <row r="16" spans="1:2">
      <c r="A16" s="4" t="s">
        <v>383</v>
      </c>
      <c r="B16" s="5" t="n">
        <v>-10154</v>
      </c>
    </row>
    <row r="17" spans="1:2">
      <c r="A17" s="4" t="s">
        <v>384</v>
      </c>
      <c r="B17" s="5" t="n">
        <v>794</v>
      </c>
    </row>
    <row r="18" spans="1:2">
      <c r="A18" s="4" t="s">
        <v>385</v>
      </c>
      <c r="B18" s="6" t="n">
        <v>17661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7</v>
      </c>
      <c r="B1" s="2" t="s">
        <v>2</v>
      </c>
      <c r="C1" s="2" t="s">
        <v>42</v>
      </c>
    </row>
    <row r="2" spans="1:3">
      <c r="A2" s="3" t="s">
        <v>388</v>
      </c>
    </row>
    <row r="3" spans="1:3">
      <c r="A3" s="4" t="s">
        <v>389</v>
      </c>
      <c r="B3" s="6" t="n">
        <v>1774609</v>
      </c>
      <c r="C3" s="6" t="n">
        <v>1781667</v>
      </c>
    </row>
    <row r="4" spans="1:3">
      <c r="A4" s="4" t="s">
        <v>390</v>
      </c>
      <c r="B4" s="5" t="n">
        <v>-507938</v>
      </c>
      <c r="C4" s="5" t="n">
        <v>-404363</v>
      </c>
    </row>
    <row r="5" spans="1:3">
      <c r="A5" s="4" t="s">
        <v>391</v>
      </c>
      <c r="B5" s="5" t="n">
        <v>1266671</v>
      </c>
      <c r="C5" s="5" t="n">
        <v>1377305</v>
      </c>
    </row>
    <row r="6" spans="1:3">
      <c r="A6" s="4" t="s">
        <v>392</v>
      </c>
    </row>
    <row r="7" spans="1:3">
      <c r="A7" s="3" t="s">
        <v>388</v>
      </c>
    </row>
    <row r="8" spans="1:3">
      <c r="A8" s="4" t="s">
        <v>389</v>
      </c>
      <c r="B8" s="5" t="n">
        <v>1545582</v>
      </c>
      <c r="C8" s="5" t="n">
        <v>1552322</v>
      </c>
    </row>
    <row r="9" spans="1:3">
      <c r="A9" s="4" t="s">
        <v>390</v>
      </c>
      <c r="B9" s="5" t="n">
        <v>-427033</v>
      </c>
      <c r="C9" s="5" t="n">
        <v>-333266</v>
      </c>
    </row>
    <row r="10" spans="1:3">
      <c r="A10" s="4" t="s">
        <v>391</v>
      </c>
      <c r="B10" s="5" t="n">
        <v>1118549</v>
      </c>
      <c r="C10" s="5" t="n">
        <v>1219056</v>
      </c>
    </row>
    <row r="11" spans="1:3">
      <c r="A11" s="4" t="s">
        <v>393</v>
      </c>
    </row>
    <row r="12" spans="1:3">
      <c r="A12" s="3" t="s">
        <v>388</v>
      </c>
    </row>
    <row r="13" spans="1:3">
      <c r="A13" s="4" t="s">
        <v>389</v>
      </c>
      <c r="B13" s="5" t="n">
        <v>178804</v>
      </c>
      <c r="C13" s="5" t="n">
        <v>179019</v>
      </c>
    </row>
    <row r="14" spans="1:3">
      <c r="A14" s="4" t="s">
        <v>390</v>
      </c>
      <c r="B14" s="5" t="n">
        <v>-60176</v>
      </c>
      <c r="C14" s="5" t="n">
        <v>-53318</v>
      </c>
    </row>
    <row r="15" spans="1:3">
      <c r="A15" s="4" t="s">
        <v>391</v>
      </c>
      <c r="B15" s="5" t="n">
        <v>118628</v>
      </c>
      <c r="C15" s="5" t="n">
        <v>125701</v>
      </c>
    </row>
    <row r="16" spans="1:3">
      <c r="A16" s="4" t="s">
        <v>394</v>
      </c>
    </row>
    <row r="17" spans="1:3">
      <c r="A17" s="3" t="s">
        <v>388</v>
      </c>
    </row>
    <row r="18" spans="1:3">
      <c r="A18" s="4" t="s">
        <v>389</v>
      </c>
      <c r="B18" s="5" t="n">
        <v>14748</v>
      </c>
      <c r="C18" s="5" t="n">
        <v>14767</v>
      </c>
    </row>
    <row r="19" spans="1:3">
      <c r="A19" s="4" t="s">
        <v>390</v>
      </c>
      <c r="B19" s="5" t="n">
        <v>-8068</v>
      </c>
      <c r="C19" s="5" t="n">
        <v>-7064</v>
      </c>
    </row>
    <row r="20" spans="1:3">
      <c r="A20" s="4" t="s">
        <v>391</v>
      </c>
      <c r="B20" s="5" t="n">
        <v>6680</v>
      </c>
      <c r="C20" s="5" t="n">
        <v>7704</v>
      </c>
    </row>
    <row r="21" spans="1:3">
      <c r="A21" s="4" t="s">
        <v>395</v>
      </c>
    </row>
    <row r="22" spans="1:3">
      <c r="A22" s="3" t="s">
        <v>388</v>
      </c>
    </row>
    <row r="23" spans="1:3">
      <c r="A23" s="4" t="s">
        <v>389</v>
      </c>
      <c r="B23" s="5" t="n">
        <v>35475</v>
      </c>
      <c r="C23" s="5" t="n">
        <v>35559</v>
      </c>
    </row>
    <row r="24" spans="1:3">
      <c r="A24" s="4" t="s">
        <v>390</v>
      </c>
      <c r="B24" s="5" t="n">
        <v>-12661</v>
      </c>
      <c r="C24" s="5" t="n">
        <v>-10715</v>
      </c>
    </row>
    <row r="25" spans="1:3">
      <c r="A25" s="4" t="s">
        <v>391</v>
      </c>
      <c r="B25" s="6" t="n">
        <v>22814</v>
      </c>
      <c r="C25" s="6" t="n">
        <v>248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380</v>
      </c>
    </row>
    <row r="2" spans="1:2">
      <c r="A2" s="3" t="s">
        <v>397</v>
      </c>
    </row>
    <row r="3" spans="1:2">
      <c r="A3" s="4" t="s">
        <v>398</v>
      </c>
      <c r="B3" s="6" t="n">
        <v>100309</v>
      </c>
    </row>
    <row r="4" spans="1:2">
      <c r="A4" s="4" t="s">
        <v>399</v>
      </c>
      <c r="B4" s="5" t="n">
        <v>188570</v>
      </c>
    </row>
    <row r="5" spans="1:2">
      <c r="A5" s="4" t="s">
        <v>400</v>
      </c>
      <c r="B5" s="5" t="n">
        <v>173532</v>
      </c>
    </row>
    <row r="6" spans="1:2">
      <c r="A6" s="4" t="s">
        <v>401</v>
      </c>
      <c r="B6" s="5" t="n">
        <v>150213</v>
      </c>
    </row>
    <row r="7" spans="1:2">
      <c r="A7" s="4" t="s">
        <v>402</v>
      </c>
      <c r="B7" s="5" t="n">
        <v>131762</v>
      </c>
    </row>
    <row r="8" spans="1:2">
      <c r="A8" s="4" t="s">
        <v>403</v>
      </c>
      <c r="B8" s="5" t="n">
        <v>522286</v>
      </c>
    </row>
    <row r="9" spans="1:2">
      <c r="A9" s="4" t="s">
        <v>125</v>
      </c>
      <c r="B9" s="6" t="n">
        <v>1266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0"/>
  </cols>
  <sheetData>
    <row r="1" spans="1:2">
      <c r="A1" s="1" t="s">
        <v>404</v>
      </c>
      <c r="B1" s="2" t="s">
        <v>1</v>
      </c>
    </row>
    <row r="2" spans="1:2">
      <c r="B2" s="2" t="s">
        <v>380</v>
      </c>
    </row>
    <row r="3" spans="1:2">
      <c r="A3" s="3" t="s">
        <v>405</v>
      </c>
    </row>
    <row r="4" spans="1:2">
      <c r="A4" s="4" t="s">
        <v>406</v>
      </c>
      <c r="B4" s="6" t="n">
        <v>-126288</v>
      </c>
    </row>
    <row r="5" spans="1:2">
      <c r="A5" s="4" t="s">
        <v>407</v>
      </c>
      <c r="B5" s="5" t="n">
        <v>-1955</v>
      </c>
    </row>
    <row r="6" spans="1:2">
      <c r="A6" s="4" t="s">
        <v>408</v>
      </c>
      <c r="B6" s="5" t="n">
        <v>-54302</v>
      </c>
    </row>
    <row r="7" spans="1:2">
      <c r="A7" s="4" t="s">
        <v>409</v>
      </c>
      <c r="B7" s="5" t="n">
        <v>-6016</v>
      </c>
    </row>
    <row r="8" spans="1:2">
      <c r="A8" s="4" t="s">
        <v>410</v>
      </c>
      <c r="B8" s="5" t="n">
        <v>-188561</v>
      </c>
    </row>
    <row r="9" spans="1:2">
      <c r="A9" s="4" t="s">
        <v>411</v>
      </c>
    </row>
    <row r="10" spans="1:2">
      <c r="A10" s="3" t="s">
        <v>405</v>
      </c>
    </row>
    <row r="11" spans="1:2">
      <c r="A11" s="4" t="s">
        <v>406</v>
      </c>
      <c r="B11" s="5" t="n">
        <v>-3263</v>
      </c>
    </row>
    <row r="12" spans="1:2">
      <c r="A12" s="4" t="s">
        <v>407</v>
      </c>
      <c r="B12" s="5" t="n">
        <v>0</v>
      </c>
    </row>
    <row r="13" spans="1:2">
      <c r="A13" s="4" t="s">
        <v>408</v>
      </c>
      <c r="B13" s="5" t="n">
        <v>307</v>
      </c>
    </row>
    <row r="14" spans="1:2">
      <c r="A14" s="4" t="s">
        <v>409</v>
      </c>
      <c r="B14" s="5" t="n">
        <v>0</v>
      </c>
    </row>
    <row r="15" spans="1:2">
      <c r="A15" s="4" t="s">
        <v>410</v>
      </c>
      <c r="B15" s="5" t="n">
        <v>-2956</v>
      </c>
    </row>
    <row r="16" spans="1:2">
      <c r="A16" s="4" t="s">
        <v>412</v>
      </c>
    </row>
    <row r="17" spans="1:2">
      <c r="A17" s="3" t="s">
        <v>405</v>
      </c>
    </row>
    <row r="18" spans="1:2">
      <c r="A18" s="4" t="s">
        <v>406</v>
      </c>
      <c r="B18" s="5" t="n">
        <v>16920</v>
      </c>
    </row>
    <row r="19" spans="1:2">
      <c r="A19" s="4" t="s">
        <v>407</v>
      </c>
      <c r="B19" s="5" t="n">
        <v>0</v>
      </c>
    </row>
    <row r="20" spans="1:2">
      <c r="A20" s="4" t="s">
        <v>408</v>
      </c>
      <c r="B20" s="5" t="n">
        <v>-47670</v>
      </c>
    </row>
    <row r="21" spans="1:2">
      <c r="A21" s="4" t="s">
        <v>409</v>
      </c>
      <c r="B21" s="5" t="n">
        <v>-6016</v>
      </c>
    </row>
    <row r="22" spans="1:2">
      <c r="A22" s="4" t="s">
        <v>410</v>
      </c>
      <c r="B22" s="5" t="n">
        <v>-36766</v>
      </c>
    </row>
    <row r="23" spans="1:2">
      <c r="A23" s="4" t="s">
        <v>413</v>
      </c>
    </row>
    <row r="24" spans="1:2">
      <c r="A24" s="3" t="s">
        <v>405</v>
      </c>
    </row>
    <row r="25" spans="1:2">
      <c r="A25" s="4" t="s">
        <v>406</v>
      </c>
      <c r="B25" s="5" t="n">
        <v>-139945</v>
      </c>
    </row>
    <row r="26" spans="1:2">
      <c r="A26" s="4" t="s">
        <v>407</v>
      </c>
      <c r="B26" s="5" t="n">
        <v>-1955</v>
      </c>
    </row>
    <row r="27" spans="1:2">
      <c r="A27" s="4" t="s">
        <v>408</v>
      </c>
      <c r="B27" s="5" t="n">
        <v>-6939</v>
      </c>
    </row>
    <row r="28" spans="1:2">
      <c r="A28" s="4" t="s">
        <v>409</v>
      </c>
      <c r="B28" s="5" t="n">
        <v>0</v>
      </c>
    </row>
    <row r="29" spans="1:2">
      <c r="A29" s="4" t="s">
        <v>410</v>
      </c>
      <c r="B29" s="6" t="n">
        <v>-1488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42</v>
      </c>
    </row>
    <row r="3" spans="1:3">
      <c r="A3" s="3" t="s">
        <v>415</v>
      </c>
    </row>
    <row r="4" spans="1:3">
      <c r="A4" s="4" t="s">
        <v>416</v>
      </c>
      <c r="B4" s="6" t="n">
        <v>985</v>
      </c>
    </row>
    <row r="5" spans="1:3">
      <c r="A5" s="4" t="s">
        <v>417</v>
      </c>
      <c r="B5" s="6" t="n">
        <v>4057</v>
      </c>
      <c r="C5" s="6" t="n">
        <v>6850</v>
      </c>
    </row>
    <row r="6" spans="1:3">
      <c r="A6" s="4" t="s">
        <v>418</v>
      </c>
    </row>
    <row r="7" spans="1:3">
      <c r="A7" s="3" t="s">
        <v>415</v>
      </c>
    </row>
    <row r="8" spans="1:3">
      <c r="A8" s="4" t="s">
        <v>419</v>
      </c>
      <c r="B8" s="4" t="s">
        <v>420</v>
      </c>
    </row>
    <row r="9" spans="1:3">
      <c r="A9" s="4" t="s">
        <v>421</v>
      </c>
    </row>
    <row r="10" spans="1:3">
      <c r="A10" s="3" t="s">
        <v>415</v>
      </c>
    </row>
    <row r="11" spans="1:3">
      <c r="A11" s="4" t="s">
        <v>422</v>
      </c>
      <c r="B11" s="4" t="s">
        <v>423</v>
      </c>
    </row>
    <row r="12" spans="1:3">
      <c r="A12" s="4" t="s">
        <v>424</v>
      </c>
    </row>
    <row r="13" spans="1:3">
      <c r="A13" s="3" t="s">
        <v>415</v>
      </c>
    </row>
    <row r="14" spans="1:3">
      <c r="A14" s="4" t="s">
        <v>422</v>
      </c>
      <c r="B1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6</v>
      </c>
      <c r="B1" s="2" t="s">
        <v>2</v>
      </c>
      <c r="C1" s="2" t="s">
        <v>42</v>
      </c>
    </row>
    <row r="2" spans="1:3">
      <c r="A2" s="4" t="s">
        <v>427</v>
      </c>
    </row>
    <row r="3" spans="1:3">
      <c r="A3" s="3" t="s">
        <v>415</v>
      </c>
    </row>
    <row r="4" spans="1:3">
      <c r="A4" s="4" t="s">
        <v>428</v>
      </c>
      <c r="B4" s="6" t="n">
        <v>929689</v>
      </c>
      <c r="C4" s="6" t="n">
        <v>1008895</v>
      </c>
    </row>
    <row r="5" spans="1:3">
      <c r="A5" s="4" t="s">
        <v>429</v>
      </c>
    </row>
    <row r="6" spans="1:3">
      <c r="A6" s="3" t="s">
        <v>415</v>
      </c>
    </row>
    <row r="7" spans="1:3">
      <c r="A7" s="4" t="s">
        <v>430</v>
      </c>
      <c r="B7" s="5" t="n">
        <v>7287</v>
      </c>
      <c r="C7" s="5" t="n">
        <v>12651</v>
      </c>
    </row>
    <row r="8" spans="1:3">
      <c r="A8" s="4" t="s">
        <v>431</v>
      </c>
    </row>
    <row r="9" spans="1:3">
      <c r="A9" s="3" t="s">
        <v>415</v>
      </c>
    </row>
    <row r="10" spans="1:3">
      <c r="A10" s="4" t="s">
        <v>432</v>
      </c>
      <c r="B10" s="5" t="n">
        <v>1685</v>
      </c>
      <c r="C10" s="5" t="n">
        <v>1856</v>
      </c>
    </row>
    <row r="11" spans="1:3">
      <c r="A11" s="4" t="s">
        <v>433</v>
      </c>
    </row>
    <row r="12" spans="1:3">
      <c r="A12" s="3" t="s">
        <v>415</v>
      </c>
    </row>
    <row r="13" spans="1:3">
      <c r="A13" s="4" t="s">
        <v>428</v>
      </c>
      <c r="B13" s="5" t="n">
        <v>100000</v>
      </c>
      <c r="C13" s="5" t="n">
        <v>100000</v>
      </c>
    </row>
    <row r="14" spans="1:3">
      <c r="A14" s="4" t="s">
        <v>434</v>
      </c>
    </row>
    <row r="15" spans="1:3">
      <c r="A15" s="3" t="s">
        <v>415</v>
      </c>
    </row>
    <row r="16" spans="1:3">
      <c r="A16" s="4" t="s">
        <v>430</v>
      </c>
      <c r="B16" s="5" t="n">
        <v>1342</v>
      </c>
      <c r="C16" s="5" t="n">
        <v>3519</v>
      </c>
    </row>
    <row r="17" spans="1:3">
      <c r="A17" s="4" t="s">
        <v>435</v>
      </c>
    </row>
    <row r="18" spans="1:3">
      <c r="A18" s="3" t="s">
        <v>415</v>
      </c>
    </row>
    <row r="19" spans="1:3">
      <c r="A19" s="4" t="s">
        <v>428</v>
      </c>
      <c r="B19" s="5" t="n">
        <v>392356</v>
      </c>
      <c r="C19" s="5" t="n">
        <v>624014</v>
      </c>
    </row>
    <row r="20" spans="1:3">
      <c r="A20" s="4" t="s">
        <v>436</v>
      </c>
    </row>
    <row r="21" spans="1:3">
      <c r="A21" s="3" t="s">
        <v>415</v>
      </c>
    </row>
    <row r="22" spans="1:3">
      <c r="A22" s="4" t="s">
        <v>430</v>
      </c>
      <c r="B22" s="5" t="n">
        <v>5269</v>
      </c>
      <c r="C22" s="5" t="n">
        <v>3834</v>
      </c>
    </row>
    <row r="23" spans="1:3">
      <c r="A23" s="4" t="s">
        <v>437</v>
      </c>
    </row>
    <row r="24" spans="1:3">
      <c r="A24" s="3" t="s">
        <v>415</v>
      </c>
    </row>
    <row r="25" spans="1:3">
      <c r="A25" s="4" t="s">
        <v>432</v>
      </c>
      <c r="B25" s="5" t="n">
        <v>3649</v>
      </c>
      <c r="C25" s="5" t="n">
        <v>12306</v>
      </c>
    </row>
    <row r="26" spans="1:3">
      <c r="A26" s="4" t="s">
        <v>438</v>
      </c>
    </row>
    <row r="27" spans="1:3">
      <c r="A27" s="3" t="s">
        <v>415</v>
      </c>
    </row>
    <row r="28" spans="1:3">
      <c r="A28" s="4" t="s">
        <v>428</v>
      </c>
      <c r="B28" s="5" t="n">
        <v>1900000</v>
      </c>
      <c r="C28" s="5" t="n">
        <v>1900000</v>
      </c>
    </row>
    <row r="29" spans="1:3">
      <c r="A29" s="4" t="s">
        <v>439</v>
      </c>
    </row>
    <row r="30" spans="1:3">
      <c r="A30" s="3" t="s">
        <v>415</v>
      </c>
    </row>
    <row r="31" spans="1:3">
      <c r="A31" s="4" t="s">
        <v>430</v>
      </c>
      <c r="C31" s="5" t="n">
        <v>5869</v>
      </c>
    </row>
    <row r="32" spans="1:3">
      <c r="A32" s="4" t="s">
        <v>440</v>
      </c>
    </row>
    <row r="33" spans="1:3">
      <c r="A33" s="3" t="s">
        <v>415</v>
      </c>
    </row>
    <row r="34" spans="1:3">
      <c r="A34" s="4" t="s">
        <v>432</v>
      </c>
      <c r="B34" s="6" t="n">
        <v>70979</v>
      </c>
      <c r="C34" s="6" t="n">
        <v>90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441</v>
      </c>
      <c r="C1" s="2" t="s">
        <v>89</v>
      </c>
      <c r="E1" s="2" t="s">
        <v>1</v>
      </c>
    </row>
    <row r="2" spans="1:6">
      <c r="C2" s="2" t="s">
        <v>2</v>
      </c>
      <c r="D2" s="2" t="s">
        <v>90</v>
      </c>
      <c r="E2" s="2" t="s">
        <v>2</v>
      </c>
      <c r="F2" s="2" t="s">
        <v>90</v>
      </c>
    </row>
    <row r="3" spans="1:6">
      <c r="A3" s="3" t="s">
        <v>442</v>
      </c>
    </row>
    <row r="4" spans="1:6">
      <c r="A4" s="4" t="s">
        <v>443</v>
      </c>
      <c r="C4" s="6" t="n">
        <v>5722889</v>
      </c>
      <c r="D4" s="6" t="n">
        <v>4908281</v>
      </c>
      <c r="E4" s="6" t="n">
        <v>10972341</v>
      </c>
      <c r="F4" s="6" t="n">
        <v>9401631</v>
      </c>
    </row>
    <row r="5" spans="1:6">
      <c r="A5" s="4" t="s">
        <v>95</v>
      </c>
      <c r="C5" s="5" t="n">
        <v>-523813</v>
      </c>
      <c r="D5" s="5" t="n">
        <v>-305156</v>
      </c>
      <c r="E5" s="5" t="n">
        <v>-1040771</v>
      </c>
      <c r="F5" s="5" t="n">
        <v>-607175</v>
      </c>
    </row>
    <row r="6" spans="1:6">
      <c r="A6" s="4" t="s">
        <v>97</v>
      </c>
      <c r="C6" s="5" t="n">
        <v>-43144</v>
      </c>
      <c r="D6" s="5" t="n">
        <v>-16375</v>
      </c>
      <c r="E6" s="5" t="n">
        <v>-84750</v>
      </c>
      <c r="F6" s="5" t="n">
        <v>-33826</v>
      </c>
    </row>
    <row r="7" spans="1:6">
      <c r="A7" s="4" t="s">
        <v>98</v>
      </c>
      <c r="C7" s="5" t="n">
        <v>21546</v>
      </c>
      <c r="D7" s="5" t="n">
        <v>-1446</v>
      </c>
      <c r="E7" s="5" t="n">
        <v>20851</v>
      </c>
      <c r="F7" s="5" t="n">
        <v>-2624</v>
      </c>
    </row>
    <row r="8" spans="1:6">
      <c r="A8" s="4" t="s">
        <v>108</v>
      </c>
    </row>
    <row r="9" spans="1:6">
      <c r="A9" s="3" t="s">
        <v>442</v>
      </c>
    </row>
    <row r="10" spans="1:6">
      <c r="A10" s="4" t="s">
        <v>443</v>
      </c>
      <c r="C10" s="5" t="n">
        <v>1155816</v>
      </c>
      <c r="D10" s="5" t="n">
        <v>486188</v>
      </c>
      <c r="E10" s="5" t="n">
        <v>2324585</v>
      </c>
      <c r="F10" s="5" t="n">
        <v>989795</v>
      </c>
    </row>
    <row r="11" spans="1:6">
      <c r="A11" s="4" t="s">
        <v>107</v>
      </c>
      <c r="C11" s="5" t="n">
        <v>-727324</v>
      </c>
      <c r="D11" s="5" t="n">
        <v>-304352</v>
      </c>
      <c r="E11" s="5" t="n">
        <v>-1464739</v>
      </c>
      <c r="F11" s="5" t="n">
        <v>-618675</v>
      </c>
    </row>
    <row r="12" spans="1:6">
      <c r="A12" s="4" t="s">
        <v>444</v>
      </c>
    </row>
    <row r="13" spans="1:6">
      <c r="A13" s="3" t="s">
        <v>442</v>
      </c>
    </row>
    <row r="14" spans="1:6">
      <c r="A14" s="4" t="s">
        <v>445</v>
      </c>
      <c r="C14" s="5" t="n">
        <v>-40942</v>
      </c>
      <c r="D14" s="5" t="n">
        <v>41</v>
      </c>
      <c r="E14" s="5" t="n">
        <v>-63554</v>
      </c>
      <c r="F14" s="5" t="n">
        <v>7341</v>
      </c>
    </row>
    <row r="15" spans="1:6">
      <c r="A15" s="4" t="s">
        <v>446</v>
      </c>
    </row>
    <row r="16" spans="1:6">
      <c r="A16" s="3" t="s">
        <v>442</v>
      </c>
    </row>
    <row r="17" spans="1:6">
      <c r="A17" s="4" t="s">
        <v>447</v>
      </c>
      <c r="C17" s="5" t="n">
        <v>4697</v>
      </c>
      <c r="D17" s="5" t="n">
        <v>2695</v>
      </c>
      <c r="E17" s="5" t="n">
        <v>8137</v>
      </c>
      <c r="F17" s="5" t="n">
        <v>2455</v>
      </c>
    </row>
    <row r="18" spans="1:6">
      <c r="A18" s="4" t="s">
        <v>448</v>
      </c>
    </row>
    <row r="19" spans="1:6">
      <c r="A19" s="3" t="s">
        <v>442</v>
      </c>
    </row>
    <row r="20" spans="1:6">
      <c r="A20" s="4" t="s">
        <v>445</v>
      </c>
      <c r="C20" s="5" t="n">
        <v>277</v>
      </c>
      <c r="E20" s="5" t="n">
        <v>6712</v>
      </c>
    </row>
    <row r="21" spans="1:6">
      <c r="A21" s="4" t="s">
        <v>449</v>
      </c>
    </row>
    <row r="22" spans="1:6">
      <c r="A22" s="3" t="s">
        <v>442</v>
      </c>
    </row>
    <row r="23" spans="1:6">
      <c r="A23" s="4" t="s">
        <v>447</v>
      </c>
      <c r="C23" s="5" t="n">
        <v>24</v>
      </c>
      <c r="E23" s="5" t="n">
        <v>16</v>
      </c>
    </row>
    <row r="24" spans="1:6">
      <c r="A24" s="4" t="s">
        <v>450</v>
      </c>
    </row>
    <row r="25" spans="1:6">
      <c r="A25" s="3" t="s">
        <v>442</v>
      </c>
    </row>
    <row r="26" spans="1:6">
      <c r="A26" s="4" t="s">
        <v>447</v>
      </c>
      <c r="C26" s="5" t="n">
        <v>4128</v>
      </c>
      <c r="E26" s="5" t="n">
        <v>7448</v>
      </c>
    </row>
    <row r="27" spans="1:6">
      <c r="A27" s="4" t="s">
        <v>451</v>
      </c>
    </row>
    <row r="28" spans="1:6">
      <c r="A28" s="3" t="s">
        <v>442</v>
      </c>
    </row>
    <row r="29" spans="1:6">
      <c r="A29" s="4" t="s">
        <v>447</v>
      </c>
      <c r="C29" s="5" t="n">
        <v>1692</v>
      </c>
      <c r="E29" s="5" t="n">
        <v>3153</v>
      </c>
    </row>
    <row r="30" spans="1:6">
      <c r="A30" s="4" t="s">
        <v>452</v>
      </c>
    </row>
    <row r="31" spans="1:6">
      <c r="A31" s="3" t="s">
        <v>442</v>
      </c>
    </row>
    <row r="32" spans="1:6">
      <c r="A32" s="4" t="s">
        <v>445</v>
      </c>
      <c r="C32" s="5" t="n">
        <v>-41219</v>
      </c>
      <c r="D32" s="5" t="n">
        <v>41</v>
      </c>
      <c r="E32" s="5" t="n">
        <v>-70265</v>
      </c>
      <c r="F32" s="5" t="n">
        <v>7341</v>
      </c>
    </row>
    <row r="33" spans="1:6">
      <c r="A33" s="4" t="s">
        <v>453</v>
      </c>
    </row>
    <row r="34" spans="1:6">
      <c r="A34" s="3" t="s">
        <v>442</v>
      </c>
    </row>
    <row r="35" spans="1:6">
      <c r="A35" s="4" t="s">
        <v>447</v>
      </c>
      <c r="C35" s="5" t="n">
        <v>-1147</v>
      </c>
      <c r="D35" s="5" t="n">
        <v>2695</v>
      </c>
      <c r="E35" s="5" t="n">
        <v>-2480</v>
      </c>
      <c r="F35" s="5" t="n">
        <v>2455</v>
      </c>
    </row>
    <row r="36" spans="1:6">
      <c r="A36" s="4" t="s">
        <v>454</v>
      </c>
    </row>
    <row r="37" spans="1:6">
      <c r="A37" s="3" t="s">
        <v>442</v>
      </c>
    </row>
    <row r="38" spans="1:6">
      <c r="A38" s="4" t="s">
        <v>455</v>
      </c>
      <c r="C38" s="5" t="n">
        <v>6103</v>
      </c>
      <c r="D38" s="5" t="n">
        <v>8709</v>
      </c>
      <c r="E38" s="5" t="n">
        <v>7766</v>
      </c>
      <c r="F38" s="5" t="n">
        <v>5675</v>
      </c>
    </row>
    <row r="39" spans="1:6">
      <c r="A39" s="4" t="s">
        <v>456</v>
      </c>
    </row>
    <row r="40" spans="1:6">
      <c r="A40" s="3" t="s">
        <v>442</v>
      </c>
    </row>
    <row r="41" spans="1:6">
      <c r="A41" s="4" t="s">
        <v>457</v>
      </c>
      <c r="B41" s="4" t="s">
        <v>458</v>
      </c>
      <c r="C41" s="5" t="n">
        <v>7291</v>
      </c>
      <c r="D41" s="6" t="n">
        <v>8709</v>
      </c>
      <c r="E41" s="5" t="n">
        <v>9943</v>
      </c>
      <c r="F41" s="6" t="n">
        <v>5675</v>
      </c>
    </row>
    <row r="42" spans="1:6">
      <c r="A42" s="4" t="s">
        <v>459</v>
      </c>
    </row>
    <row r="43" spans="1:6">
      <c r="A43" s="3" t="s">
        <v>442</v>
      </c>
    </row>
    <row r="44" spans="1:6">
      <c r="A44" s="4" t="s">
        <v>460</v>
      </c>
      <c r="C44" s="6" t="n">
        <v>-1188</v>
      </c>
      <c r="E44" s="6" t="n">
        <v>-2177</v>
      </c>
    </row>
    <row r="45" spans="1:6"/>
    <row r="46" spans="1:6">
      <c r="A46" s="4" t="s">
        <v>458</v>
      </c>
      <c r="B46" s="4" t="s">
        <v>461</v>
      </c>
    </row>
  </sheetData>
  <mergeCells count="5">
    <mergeCell ref="A1:B2"/>
    <mergeCell ref="C1:D1"/>
    <mergeCell ref="E1:F1"/>
    <mergeCell ref="A45:E45"/>
    <mergeCell ref="B46:E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2</v>
      </c>
      <c r="B1" s="2" t="s">
        <v>2</v>
      </c>
      <c r="C1" s="2" t="s">
        <v>42</v>
      </c>
    </row>
    <row r="2" spans="1:3">
      <c r="A2" s="3" t="s">
        <v>463</v>
      </c>
    </row>
    <row r="3" spans="1:3">
      <c r="A3" s="4" t="s">
        <v>464</v>
      </c>
      <c r="B3" s="6" t="n">
        <v>43515</v>
      </c>
      <c r="C3" s="6" t="n">
        <v>108785</v>
      </c>
    </row>
    <row r="4" spans="1:3">
      <c r="A4" s="4" t="s">
        <v>465</v>
      </c>
      <c r="B4" s="5" t="n">
        <v>2536</v>
      </c>
      <c r="C4" s="5" t="n">
        <v>5492</v>
      </c>
    </row>
    <row r="5" spans="1:3">
      <c r="A5" s="4" t="s">
        <v>466</v>
      </c>
      <c r="B5" s="5" t="n">
        <v>1145</v>
      </c>
      <c r="C5" s="5" t="n">
        <v>1104</v>
      </c>
    </row>
    <row r="6" spans="1:3">
      <c r="A6" s="4" t="s">
        <v>467</v>
      </c>
      <c r="B6" s="5" t="n">
        <v>12556</v>
      </c>
      <c r="C6" s="5" t="n">
        <v>16485</v>
      </c>
    </row>
    <row r="7" spans="1:3">
      <c r="A7" s="4" t="s">
        <v>468</v>
      </c>
      <c r="B7" s="5" t="n">
        <v>1342</v>
      </c>
      <c r="C7" s="5" t="n">
        <v>9388</v>
      </c>
    </row>
    <row r="8" spans="1:3">
      <c r="A8" s="3" t="s">
        <v>469</v>
      </c>
    </row>
    <row r="9" spans="1:3">
      <c r="A9" s="4" t="s">
        <v>470</v>
      </c>
      <c r="B9" s="5" t="n">
        <v>13966</v>
      </c>
      <c r="C9" s="5" t="n">
        <v>33098</v>
      </c>
    </row>
    <row r="10" spans="1:3">
      <c r="A10" s="4" t="s">
        <v>467</v>
      </c>
      <c r="B10" s="5" t="n">
        <v>5334</v>
      </c>
      <c r="C10" s="5" t="n">
        <v>14162</v>
      </c>
    </row>
    <row r="11" spans="1:3">
      <c r="A11" s="4" t="s">
        <v>471</v>
      </c>
      <c r="B11" s="5" t="n">
        <v>70979</v>
      </c>
      <c r="C11" s="5" t="n">
        <v>9004</v>
      </c>
    </row>
    <row r="12" spans="1:3">
      <c r="A12" s="4" t="s">
        <v>472</v>
      </c>
      <c r="B12" s="5" t="n">
        <v>32</v>
      </c>
      <c r="C12" s="5" t="n">
        <v>77238</v>
      </c>
    </row>
    <row r="13" spans="1:3">
      <c r="A13" s="4" t="s">
        <v>473</v>
      </c>
    </row>
    <row r="14" spans="1:3">
      <c r="A14" s="3" t="s">
        <v>463</v>
      </c>
    </row>
    <row r="15" spans="1:3">
      <c r="A15" s="4" t="s">
        <v>464</v>
      </c>
      <c r="B15" s="5" t="n">
        <v>43515</v>
      </c>
      <c r="C15" s="5" t="n">
        <v>108785</v>
      </c>
    </row>
    <row r="16" spans="1:3">
      <c r="A16" s="4" t="s">
        <v>465</v>
      </c>
      <c r="B16" s="5" t="n">
        <v>2536</v>
      </c>
      <c r="C16" s="5" t="n">
        <v>5492</v>
      </c>
    </row>
    <row r="17" spans="1:3">
      <c r="A17" s="4" t="s">
        <v>466</v>
      </c>
      <c r="B17" s="5" t="n">
        <v>1145</v>
      </c>
      <c r="C17" s="5" t="n">
        <v>1104</v>
      </c>
    </row>
    <row r="18" spans="1:3">
      <c r="A18" s="4" t="s">
        <v>467</v>
      </c>
      <c r="B18" s="5" t="n">
        <v>0</v>
      </c>
      <c r="C18" s="5" t="n">
        <v>0</v>
      </c>
    </row>
    <row r="19" spans="1:3">
      <c r="A19" s="4" t="s">
        <v>468</v>
      </c>
      <c r="B19" s="5" t="n">
        <v>0</v>
      </c>
      <c r="C19" s="5" t="n">
        <v>0</v>
      </c>
    </row>
    <row r="20" spans="1:3">
      <c r="A20" s="3" t="s">
        <v>469</v>
      </c>
    </row>
    <row r="21" spans="1:3">
      <c r="A21" s="4" t="s">
        <v>470</v>
      </c>
      <c r="B21" s="5" t="n">
        <v>0</v>
      </c>
      <c r="C21" s="5" t="n">
        <v>0</v>
      </c>
    </row>
    <row r="22" spans="1:3">
      <c r="A22" s="4" t="s">
        <v>467</v>
      </c>
      <c r="B22" s="5" t="n">
        <v>0</v>
      </c>
      <c r="C22" s="5" t="n">
        <v>0</v>
      </c>
    </row>
    <row r="23" spans="1:3">
      <c r="A23" s="4" t="s">
        <v>471</v>
      </c>
      <c r="B23" s="5" t="n">
        <v>0</v>
      </c>
      <c r="C23" s="5" t="n">
        <v>0</v>
      </c>
    </row>
    <row r="24" spans="1:3">
      <c r="A24" s="4" t="s">
        <v>472</v>
      </c>
      <c r="B24" s="5" t="n">
        <v>0</v>
      </c>
      <c r="C24" s="5" t="n">
        <v>0</v>
      </c>
    </row>
    <row r="25" spans="1:3">
      <c r="A25" s="4" t="s">
        <v>474</v>
      </c>
    </row>
    <row r="26" spans="1:3">
      <c r="A26" s="3" t="s">
        <v>463</v>
      </c>
    </row>
    <row r="27" spans="1:3">
      <c r="A27" s="4" t="s">
        <v>464</v>
      </c>
      <c r="B27" s="5" t="n">
        <v>0</v>
      </c>
      <c r="C27" s="5" t="n">
        <v>0</v>
      </c>
    </row>
    <row r="28" spans="1:3">
      <c r="A28" s="4" t="s">
        <v>465</v>
      </c>
      <c r="B28" s="5" t="n">
        <v>0</v>
      </c>
      <c r="C28" s="5" t="n">
        <v>0</v>
      </c>
    </row>
    <row r="29" spans="1:3">
      <c r="A29" s="4" t="s">
        <v>466</v>
      </c>
      <c r="B29" s="5" t="n">
        <v>0</v>
      </c>
      <c r="C29" s="5" t="n">
        <v>0</v>
      </c>
    </row>
    <row r="30" spans="1:3">
      <c r="A30" s="4" t="s">
        <v>467</v>
      </c>
      <c r="B30" s="5" t="n">
        <v>12556</v>
      </c>
      <c r="C30" s="5" t="n">
        <v>16485</v>
      </c>
    </row>
    <row r="31" spans="1:3">
      <c r="A31" s="4" t="s">
        <v>468</v>
      </c>
      <c r="B31" s="5" t="n">
        <v>1342</v>
      </c>
      <c r="C31" s="5" t="n">
        <v>9388</v>
      </c>
    </row>
    <row r="32" spans="1:3">
      <c r="A32" s="3" t="s">
        <v>469</v>
      </c>
    </row>
    <row r="33" spans="1:3">
      <c r="A33" s="4" t="s">
        <v>470</v>
      </c>
      <c r="B33" s="5" t="n">
        <v>0</v>
      </c>
      <c r="C33" s="5" t="n">
        <v>0</v>
      </c>
    </row>
    <row r="34" spans="1:3">
      <c r="A34" s="4" t="s">
        <v>467</v>
      </c>
      <c r="B34" s="5" t="n">
        <v>5334</v>
      </c>
      <c r="C34" s="5" t="n">
        <v>14162</v>
      </c>
    </row>
    <row r="35" spans="1:3">
      <c r="A35" s="4" t="s">
        <v>471</v>
      </c>
      <c r="B35" s="5" t="n">
        <v>70979</v>
      </c>
      <c r="C35" s="5" t="n">
        <v>9004</v>
      </c>
    </row>
    <row r="36" spans="1:3">
      <c r="A36" s="4" t="s">
        <v>472</v>
      </c>
      <c r="B36" s="5" t="n">
        <v>0</v>
      </c>
      <c r="C36" s="5" t="n">
        <v>0</v>
      </c>
    </row>
    <row r="37" spans="1:3">
      <c r="A37" s="4" t="s">
        <v>475</v>
      </c>
    </row>
    <row r="38" spans="1:3">
      <c r="A38" s="3" t="s">
        <v>463</v>
      </c>
    </row>
    <row r="39" spans="1:3">
      <c r="A39" s="4" t="s">
        <v>464</v>
      </c>
      <c r="B39" s="5" t="n">
        <v>0</v>
      </c>
      <c r="C39" s="5" t="n">
        <v>0</v>
      </c>
    </row>
    <row r="40" spans="1:3">
      <c r="A40" s="4" t="s">
        <v>465</v>
      </c>
      <c r="B40" s="5" t="n">
        <v>0</v>
      </c>
      <c r="C40" s="5" t="n">
        <v>0</v>
      </c>
    </row>
    <row r="41" spans="1:3">
      <c r="A41" s="4" t="s">
        <v>466</v>
      </c>
      <c r="B41" s="5" t="n">
        <v>0</v>
      </c>
      <c r="C41" s="5" t="n">
        <v>0</v>
      </c>
    </row>
    <row r="42" spans="1:3">
      <c r="A42" s="4" t="s">
        <v>467</v>
      </c>
      <c r="B42" s="5" t="n">
        <v>0</v>
      </c>
      <c r="C42" s="5" t="n">
        <v>0</v>
      </c>
    </row>
    <row r="43" spans="1:3">
      <c r="A43" s="4" t="s">
        <v>468</v>
      </c>
      <c r="B43" s="5" t="n">
        <v>0</v>
      </c>
      <c r="C43" s="5" t="n">
        <v>0</v>
      </c>
    </row>
    <row r="44" spans="1:3">
      <c r="A44" s="3" t="s">
        <v>469</v>
      </c>
    </row>
    <row r="45" spans="1:3">
      <c r="A45" s="4" t="s">
        <v>470</v>
      </c>
      <c r="B45" s="5" t="n">
        <v>13966</v>
      </c>
      <c r="C45" s="5" t="n">
        <v>33098</v>
      </c>
    </row>
    <row r="46" spans="1:3">
      <c r="A46" s="4" t="s">
        <v>467</v>
      </c>
      <c r="B46" s="5" t="n">
        <v>0</v>
      </c>
      <c r="C46" s="5" t="n">
        <v>0</v>
      </c>
    </row>
    <row r="47" spans="1:3">
      <c r="A47" s="4" t="s">
        <v>471</v>
      </c>
      <c r="B47" s="5" t="n">
        <v>0</v>
      </c>
      <c r="C47" s="5" t="n">
        <v>0</v>
      </c>
    </row>
    <row r="48" spans="1:3">
      <c r="A48" s="4" t="s">
        <v>472</v>
      </c>
      <c r="B48" s="6" t="n">
        <v>32</v>
      </c>
      <c r="C48" s="6" t="n">
        <v>772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0"/>
    <col customWidth="1" max="3" min="3" width="24"/>
  </cols>
  <sheetData>
    <row r="1" spans="1:3">
      <c r="A1" s="1" t="s">
        <v>476</v>
      </c>
      <c r="B1" s="2" t="s">
        <v>1</v>
      </c>
    </row>
    <row r="2" spans="1:3">
      <c r="B2" s="2" t="s">
        <v>380</v>
      </c>
      <c r="C2" s="2" t="s">
        <v>477</v>
      </c>
    </row>
    <row r="3" spans="1:3">
      <c r="A3" s="3" t="s">
        <v>478</v>
      </c>
    </row>
    <row r="4" spans="1:3">
      <c r="A4" s="4" t="s">
        <v>479</v>
      </c>
      <c r="B4" s="4" t="s">
        <v>480</v>
      </c>
    </row>
    <row r="5" spans="1:3">
      <c r="A5" s="4" t="s">
        <v>481</v>
      </c>
      <c r="B5" s="6" t="n">
        <v>-19034000</v>
      </c>
    </row>
    <row r="6" spans="1:3">
      <c r="A6" s="4" t="s">
        <v>482</v>
      </c>
      <c r="B6" s="6" t="n">
        <v>0</v>
      </c>
    </row>
    <row r="7" spans="1:3">
      <c r="A7" s="4" t="s">
        <v>483</v>
      </c>
    </row>
    <row r="8" spans="1:3">
      <c r="A8" s="3" t="s">
        <v>478</v>
      </c>
    </row>
    <row r="9" spans="1:3">
      <c r="A9" s="4" t="s">
        <v>484</v>
      </c>
      <c r="B9" s="4" t="s">
        <v>485</v>
      </c>
    </row>
    <row r="10" spans="1:3">
      <c r="A10" s="4" t="s">
        <v>486</v>
      </c>
    </row>
    <row r="11" spans="1:3">
      <c r="A11" s="3" t="s">
        <v>478</v>
      </c>
    </row>
    <row r="12" spans="1:3">
      <c r="A12" s="4" t="s">
        <v>481</v>
      </c>
      <c r="B12" s="6" t="n">
        <v>-19034000</v>
      </c>
    </row>
    <row r="13" spans="1:3">
      <c r="A13" s="4" t="s">
        <v>487</v>
      </c>
      <c r="B13" s="6" t="n">
        <v>1559000</v>
      </c>
    </row>
    <row r="14" spans="1:3">
      <c r="A14" s="4" t="s">
        <v>488</v>
      </c>
    </row>
    <row r="15" spans="1:3">
      <c r="A15" s="3" t="s">
        <v>478</v>
      </c>
    </row>
    <row r="16" spans="1:3">
      <c r="A16" s="4" t="s">
        <v>489</v>
      </c>
      <c r="C16" s="9" t="n">
        <v>0.35</v>
      </c>
    </row>
    <row r="17" spans="1:3">
      <c r="A17" s="4" t="s">
        <v>490</v>
      </c>
    </row>
    <row r="18" spans="1:3">
      <c r="A18" s="3" t="s">
        <v>478</v>
      </c>
    </row>
    <row r="19" spans="1:3">
      <c r="A19" s="4" t="s">
        <v>489</v>
      </c>
      <c r="C19" s="10" t="n">
        <v>0.027</v>
      </c>
    </row>
    <row r="20" spans="1:3">
      <c r="A20" s="4" t="s">
        <v>491</v>
      </c>
    </row>
    <row r="21" spans="1:3">
      <c r="A21" s="3" t="s">
        <v>478</v>
      </c>
    </row>
    <row r="22" spans="1:3">
      <c r="A22" s="4" t="s">
        <v>489</v>
      </c>
      <c r="C22" s="10" t="n">
        <v>0.046</v>
      </c>
    </row>
    <row r="23" spans="1:3">
      <c r="A23" s="4" t="s">
        <v>492</v>
      </c>
    </row>
    <row r="24" spans="1:3">
      <c r="A24" s="3" t="s">
        <v>478</v>
      </c>
    </row>
    <row r="25" spans="1:3">
      <c r="A25" s="4" t="s">
        <v>493</v>
      </c>
      <c r="C25" s="9" t="n">
        <v>0.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119</v>
      </c>
      <c r="B1" s="2" t="s">
        <v>89</v>
      </c>
      <c r="D1" s="2" t="s">
        <v>1</v>
      </c>
    </row>
    <row r="2" spans="1:5">
      <c r="B2" s="2" t="s">
        <v>2</v>
      </c>
      <c r="C2" s="2" t="s">
        <v>90</v>
      </c>
      <c r="D2" s="2" t="s">
        <v>2</v>
      </c>
      <c r="E2" s="2" t="s">
        <v>90</v>
      </c>
    </row>
    <row r="3" spans="1:5">
      <c r="A3" s="3" t="s">
        <v>110</v>
      </c>
    </row>
    <row r="4" spans="1:5">
      <c r="A4" s="4" t="s">
        <v>120</v>
      </c>
      <c r="B4" s="6" t="n">
        <v>0</v>
      </c>
      <c r="C4" s="6" t="n">
        <v>0</v>
      </c>
      <c r="D4" s="6" t="n">
        <v>0</v>
      </c>
      <c r="E4" s="6" t="n">
        <v>0</v>
      </c>
    </row>
    <row r="5" spans="1:5">
      <c r="A5" s="4" t="s">
        <v>121</v>
      </c>
      <c r="B5" s="5" t="n">
        <v>10288</v>
      </c>
      <c r="C5" s="5" t="n">
        <v>-11</v>
      </c>
      <c r="D5" s="5" t="n">
        <v>15884</v>
      </c>
      <c r="E5" s="5" t="n">
        <v>-1925</v>
      </c>
    </row>
    <row r="6" spans="1:5">
      <c r="A6" s="4" t="s">
        <v>122</v>
      </c>
      <c r="B6" s="5" t="n">
        <v>1231</v>
      </c>
      <c r="C6" s="5" t="n">
        <v>778</v>
      </c>
      <c r="D6" s="5" t="n">
        <v>2120</v>
      </c>
      <c r="E6" s="5" t="n">
        <v>715</v>
      </c>
    </row>
    <row r="7" spans="1:5">
      <c r="A7" s="4" t="s">
        <v>123</v>
      </c>
      <c r="B7" s="6" t="n">
        <v>174</v>
      </c>
      <c r="C7" s="6" t="n">
        <v>109</v>
      </c>
      <c r="D7" s="6" t="n">
        <v>-24</v>
      </c>
      <c r="E7" s="6" t="n">
        <v>8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42</v>
      </c>
    </row>
    <row r="3" spans="1:3">
      <c r="A3" s="3" t="s">
        <v>495</v>
      </c>
    </row>
    <row r="4" spans="1:3">
      <c r="A4" s="4" t="s">
        <v>45</v>
      </c>
      <c r="B4" s="6" t="n">
        <v>3457110</v>
      </c>
      <c r="C4" s="6" t="n">
        <v>3640496</v>
      </c>
    </row>
    <row r="5" spans="1:3">
      <c r="A5" s="4" t="s">
        <v>496</v>
      </c>
    </row>
    <row r="6" spans="1:3">
      <c r="A6" s="3" t="s">
        <v>495</v>
      </c>
    </row>
    <row r="7" spans="1:3">
      <c r="A7" s="4" t="s">
        <v>497</v>
      </c>
      <c r="B7" s="4" t="s">
        <v>498</v>
      </c>
    </row>
    <row r="8" spans="1:3">
      <c r="A8" s="4" t="s">
        <v>499</v>
      </c>
      <c r="B8" s="4" t="s">
        <v>500</v>
      </c>
    </row>
    <row r="9" spans="1:3">
      <c r="A9" s="4" t="s">
        <v>45</v>
      </c>
      <c r="B9" s="6" t="n">
        <v>103248</v>
      </c>
      <c r="C9" s="5" t="n">
        <v>84668</v>
      </c>
    </row>
    <row r="10" spans="1:3">
      <c r="A10" s="4" t="s">
        <v>501</v>
      </c>
    </row>
    <row r="11" spans="1:3">
      <c r="A11" s="3" t="s">
        <v>495</v>
      </c>
    </row>
    <row r="12" spans="1:3">
      <c r="A12" s="4" t="s">
        <v>502</v>
      </c>
      <c r="B12" s="5" t="n">
        <v>39765</v>
      </c>
      <c r="C12" s="5" t="n">
        <v>33677</v>
      </c>
    </row>
    <row r="13" spans="1:3">
      <c r="A13" s="4" t="s">
        <v>503</v>
      </c>
    </row>
    <row r="14" spans="1:3">
      <c r="A14" s="3" t="s">
        <v>495</v>
      </c>
    </row>
    <row r="15" spans="1:3">
      <c r="A15" s="4" t="s">
        <v>504</v>
      </c>
      <c r="B15" s="6" t="n">
        <v>3757</v>
      </c>
      <c r="C15" s="6" t="n">
        <v>28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3"/>
    <col customWidth="1" max="5" min="5" width="15"/>
    <col customWidth="1" max="6" min="6" width="13"/>
  </cols>
  <sheetData>
    <row r="1" spans="1:6">
      <c r="A1" s="1" t="s">
        <v>505</v>
      </c>
      <c r="C1" s="2" t="s">
        <v>89</v>
      </c>
      <c r="E1" s="2" t="s">
        <v>1</v>
      </c>
    </row>
    <row r="2" spans="1:6">
      <c r="C2" s="2" t="s">
        <v>2</v>
      </c>
      <c r="D2" s="2" t="s">
        <v>90</v>
      </c>
      <c r="E2" s="2" t="s">
        <v>2</v>
      </c>
      <c r="F2" s="2" t="s">
        <v>90</v>
      </c>
    </row>
    <row r="3" spans="1:6">
      <c r="A3" s="3" t="s">
        <v>495</v>
      </c>
    </row>
    <row r="4" spans="1:6">
      <c r="A4" s="4" t="s">
        <v>506</v>
      </c>
      <c r="C4" s="6" t="n">
        <v>5722889</v>
      </c>
      <c r="D4" s="6" t="n">
        <v>4908281</v>
      </c>
      <c r="E4" s="6" t="n">
        <v>10972341</v>
      </c>
      <c r="F4" s="6" t="n">
        <v>9401631</v>
      </c>
    </row>
    <row r="5" spans="1:6">
      <c r="A5" s="4" t="s">
        <v>496</v>
      </c>
    </row>
    <row r="6" spans="1:6">
      <c r="A6" s="3" t="s">
        <v>495</v>
      </c>
    </row>
    <row r="7" spans="1:6">
      <c r="A7" s="4" t="s">
        <v>506</v>
      </c>
      <c r="C7" s="5" t="n">
        <v>492552</v>
      </c>
      <c r="D7" s="5" t="n">
        <v>355720</v>
      </c>
      <c r="E7" s="5" t="n">
        <v>902741</v>
      </c>
      <c r="F7" s="5" t="n">
        <v>720204</v>
      </c>
    </row>
    <row r="8" spans="1:6">
      <c r="A8" s="4" t="s">
        <v>507</v>
      </c>
      <c r="B8" s="4" t="s">
        <v>458</v>
      </c>
      <c r="C8" s="6" t="n">
        <v>3176</v>
      </c>
      <c r="D8" s="6" t="n">
        <v>2287</v>
      </c>
      <c r="E8" s="6" t="n">
        <v>5826</v>
      </c>
      <c r="F8" s="6" t="n">
        <v>4205</v>
      </c>
    </row>
    <row r="9" spans="1:6"/>
    <row r="10" spans="1:6">
      <c r="A10" s="4" t="s">
        <v>458</v>
      </c>
      <c r="B10" s="4" t="s">
        <v>508</v>
      </c>
    </row>
  </sheetData>
  <mergeCells count="5">
    <mergeCell ref="A1:B2"/>
    <mergeCell ref="C1:D1"/>
    <mergeCell ref="E1:F1"/>
    <mergeCell ref="A9:E9"/>
    <mergeCell ref="B10:E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3"/>
    <col customWidth="1" max="3" min="3" width="14"/>
  </cols>
  <sheetData>
    <row r="1" spans="1:3">
      <c r="A1" s="1" t="s">
        <v>509</v>
      </c>
      <c r="B1" s="2" t="s">
        <v>2</v>
      </c>
      <c r="C1" s="2" t="s">
        <v>42</v>
      </c>
    </row>
    <row r="2" spans="1:3">
      <c r="A2" s="3" t="s">
        <v>510</v>
      </c>
    </row>
    <row r="3" spans="1:3">
      <c r="A3" s="4" t="s">
        <v>57</v>
      </c>
      <c r="B3" s="6" t="n">
        <v>728962</v>
      </c>
      <c r="C3" s="6" t="n">
        <v>833216</v>
      </c>
    </row>
    <row r="4" spans="1:3">
      <c r="A4" s="4" t="s">
        <v>511</v>
      </c>
      <c r="B4" s="5" t="n">
        <v>2802517</v>
      </c>
      <c r="C4" s="5" t="n">
        <v>2634101</v>
      </c>
    </row>
    <row r="5" spans="1:3">
      <c r="A5" s="4" t="s">
        <v>512</v>
      </c>
      <c r="B5" s="5" t="n">
        <v>-9868</v>
      </c>
      <c r="C5" s="5" t="n">
        <v>-11319</v>
      </c>
    </row>
    <row r="6" spans="1:3">
      <c r="A6" s="4" t="s">
        <v>63</v>
      </c>
      <c r="B6" s="5" t="n">
        <v>2792649</v>
      </c>
      <c r="C6" s="5" t="n">
        <v>2622782</v>
      </c>
    </row>
    <row r="7" spans="1:3">
      <c r="A7" s="4" t="s">
        <v>513</v>
      </c>
    </row>
    <row r="8" spans="1:3">
      <c r="A8" s="3" t="s">
        <v>510</v>
      </c>
    </row>
    <row r="9" spans="1:3">
      <c r="A9" s="4" t="s">
        <v>57</v>
      </c>
      <c r="B9" s="5" t="n">
        <v>24</v>
      </c>
      <c r="C9" s="5" t="n">
        <v>69762</v>
      </c>
    </row>
    <row r="10" spans="1:3">
      <c r="A10" s="4" t="s">
        <v>514</v>
      </c>
    </row>
    <row r="11" spans="1:3">
      <c r="A11" s="3" t="s">
        <v>510</v>
      </c>
    </row>
    <row r="12" spans="1:3">
      <c r="A12" s="4" t="s">
        <v>57</v>
      </c>
      <c r="B12" s="5" t="n">
        <v>544800</v>
      </c>
      <c r="C12" s="5" t="n">
        <v>615000</v>
      </c>
    </row>
    <row r="13" spans="1:3">
      <c r="A13" s="4" t="s">
        <v>515</v>
      </c>
    </row>
    <row r="14" spans="1:3">
      <c r="A14" s="3" t="s">
        <v>510</v>
      </c>
    </row>
    <row r="15" spans="1:3">
      <c r="A15" s="4" t="s">
        <v>57</v>
      </c>
      <c r="B15" s="5" t="n">
        <v>24485</v>
      </c>
      <c r="C15" s="5" t="n">
        <v>20268</v>
      </c>
    </row>
    <row r="16" spans="1:3">
      <c r="A16" s="4" t="s">
        <v>516</v>
      </c>
    </row>
    <row r="17" spans="1:3">
      <c r="A17" s="3" t="s">
        <v>510</v>
      </c>
    </row>
    <row r="18" spans="1:3">
      <c r="A18" s="4" t="s">
        <v>57</v>
      </c>
      <c r="B18" s="5" t="n">
        <v>60000</v>
      </c>
      <c r="C18" s="5" t="n">
        <v>60000</v>
      </c>
    </row>
    <row r="19" spans="1:3">
      <c r="A19" s="4" t="s">
        <v>517</v>
      </c>
    </row>
    <row r="20" spans="1:3">
      <c r="A20" s="3" t="s">
        <v>510</v>
      </c>
    </row>
    <row r="21" spans="1:3">
      <c r="A21" s="4" t="s">
        <v>57</v>
      </c>
      <c r="B21" s="5" t="n">
        <v>90000</v>
      </c>
      <c r="C21" s="5" t="n">
        <v>58125</v>
      </c>
    </row>
    <row r="22" spans="1:3">
      <c r="A22" s="4" t="s">
        <v>511</v>
      </c>
      <c r="B22" s="5" t="n">
        <v>1687500</v>
      </c>
      <c r="C22" s="5" t="n">
        <v>1491875</v>
      </c>
    </row>
    <row r="23" spans="1:3">
      <c r="A23" s="4" t="s">
        <v>518</v>
      </c>
    </row>
    <row r="24" spans="1:3">
      <c r="A24" s="3" t="s">
        <v>510</v>
      </c>
    </row>
    <row r="25" spans="1:3">
      <c r="A25" s="4" t="s">
        <v>57</v>
      </c>
      <c r="B25" s="5" t="n">
        <v>9653</v>
      </c>
      <c r="C25" s="5" t="n">
        <v>10061</v>
      </c>
    </row>
    <row r="26" spans="1:3">
      <c r="A26" s="4" t="s">
        <v>519</v>
      </c>
    </row>
    <row r="27" spans="1:3">
      <c r="A27" s="3" t="s">
        <v>510</v>
      </c>
    </row>
    <row r="28" spans="1:3">
      <c r="A28" s="4" t="s">
        <v>511</v>
      </c>
      <c r="B28" s="5" t="n">
        <v>1050000</v>
      </c>
      <c r="C28" s="5" t="n">
        <v>1080000</v>
      </c>
    </row>
    <row r="29" spans="1:3">
      <c r="A29" s="4" t="s">
        <v>520</v>
      </c>
    </row>
    <row r="30" spans="1:3">
      <c r="A30" s="3" t="s">
        <v>510</v>
      </c>
    </row>
    <row r="31" spans="1:3">
      <c r="A31" s="4" t="s">
        <v>511</v>
      </c>
      <c r="B31" s="5" t="n">
        <v>64677</v>
      </c>
      <c r="C31" s="5" t="n">
        <v>61685</v>
      </c>
    </row>
    <row r="32" spans="1:3">
      <c r="A32" s="4" t="s">
        <v>521</v>
      </c>
    </row>
    <row r="33" spans="1:3">
      <c r="A33" s="3" t="s">
        <v>510</v>
      </c>
    </row>
    <row r="34" spans="1:3">
      <c r="A34" s="4" t="s">
        <v>511</v>
      </c>
      <c r="B34" s="6" t="n">
        <v>340</v>
      </c>
      <c r="C34" s="6" t="n">
        <v>5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522</v>
      </c>
      <c r="B1" s="2" t="s">
        <v>1</v>
      </c>
    </row>
    <row r="2" spans="1:2">
      <c r="B2" s="2" t="s">
        <v>380</v>
      </c>
    </row>
    <row r="3" spans="1:2">
      <c r="A3" s="3" t="s">
        <v>523</v>
      </c>
    </row>
    <row r="4" spans="1:2">
      <c r="A4" s="4" t="s">
        <v>524</v>
      </c>
      <c r="B4" s="6" t="n">
        <v>850000000</v>
      </c>
    </row>
    <row r="5" spans="1:2">
      <c r="A5" s="4" t="s">
        <v>525</v>
      </c>
      <c r="B5" s="6" t="n">
        <v>150000000</v>
      </c>
    </row>
    <row r="6" spans="1:2">
      <c r="A6" s="4" t="s">
        <v>526</v>
      </c>
      <c r="B6" s="4" t="s">
        <v>527</v>
      </c>
    </row>
    <row r="7" spans="1:2">
      <c r="A7" s="4" t="s">
        <v>528</v>
      </c>
      <c r="B7" s="4" t="s">
        <v>529</v>
      </c>
    </row>
    <row r="8" spans="1:2">
      <c r="A8" s="4" t="s">
        <v>530</v>
      </c>
      <c r="B8" s="4" t="s">
        <v>531</v>
      </c>
    </row>
    <row r="9" spans="1:2">
      <c r="A9" s="4" t="s">
        <v>532</v>
      </c>
      <c r="B9" s="4" t="s">
        <v>3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533</v>
      </c>
      <c r="B1" s="2" t="s">
        <v>1</v>
      </c>
    </row>
    <row r="2" spans="1:4">
      <c r="B2" s="2" t="s">
        <v>380</v>
      </c>
      <c r="C2" s="2" t="s">
        <v>534</v>
      </c>
      <c r="D2" s="2" t="s">
        <v>535</v>
      </c>
    </row>
    <row r="3" spans="1:4">
      <c r="A3" s="3" t="s">
        <v>510</v>
      </c>
    </row>
    <row r="4" spans="1:4">
      <c r="A4" s="4" t="s">
        <v>536</v>
      </c>
      <c r="B4" s="6" t="n">
        <v>74003</v>
      </c>
      <c r="C4" s="6" t="n">
        <v>100000</v>
      </c>
    </row>
    <row r="5" spans="1:4">
      <c r="A5" s="4" t="s">
        <v>525</v>
      </c>
      <c r="B5" s="5" t="n">
        <v>37001</v>
      </c>
      <c r="C5" s="5" t="n">
        <v>50000</v>
      </c>
    </row>
    <row r="6" spans="1:4">
      <c r="A6" s="4" t="s">
        <v>537</v>
      </c>
      <c r="B6" s="5" t="n">
        <v>0</v>
      </c>
      <c r="D6" s="6" t="n">
        <v>0</v>
      </c>
    </row>
    <row r="7" spans="1:4">
      <c r="A7" s="4" t="s">
        <v>483</v>
      </c>
    </row>
    <row r="8" spans="1:4">
      <c r="A8" s="3" t="s">
        <v>510</v>
      </c>
    </row>
    <row r="9" spans="1:4">
      <c r="A9" s="4" t="s">
        <v>538</v>
      </c>
      <c r="B9" s="5" t="n">
        <v>44402</v>
      </c>
      <c r="C9" s="5" t="n">
        <v>60000</v>
      </c>
    </row>
    <row r="10" spans="1:4">
      <c r="A10" s="4" t="s">
        <v>539</v>
      </c>
      <c r="B10" s="6" t="n">
        <v>18501</v>
      </c>
      <c r="C10" s="6" t="n">
        <v>25000</v>
      </c>
    </row>
    <row r="11" spans="1:4">
      <c r="A11" s="4" t="s">
        <v>540</v>
      </c>
    </row>
    <row r="12" spans="1:4">
      <c r="A12" s="3" t="s">
        <v>510</v>
      </c>
    </row>
    <row r="13" spans="1:4">
      <c r="A13" s="4" t="s">
        <v>530</v>
      </c>
      <c r="B13" s="4" t="s">
        <v>541</v>
      </c>
    </row>
    <row r="14" spans="1:4">
      <c r="A14" s="4" t="s">
        <v>542</v>
      </c>
    </row>
    <row r="15" spans="1:4">
      <c r="A15" s="3" t="s">
        <v>510</v>
      </c>
    </row>
    <row r="16" spans="1:4">
      <c r="A16" s="4" t="s">
        <v>530</v>
      </c>
      <c r="B16" s="4" t="s">
        <v>541</v>
      </c>
    </row>
    <row r="17" spans="1:4">
      <c r="A17" s="4" t="s">
        <v>543</v>
      </c>
    </row>
    <row r="18" spans="1:4">
      <c r="A18" s="3" t="s">
        <v>510</v>
      </c>
    </row>
    <row r="19" spans="1:4">
      <c r="A19" s="4" t="s">
        <v>530</v>
      </c>
      <c r="B19" s="4" t="s">
        <v>544</v>
      </c>
    </row>
    <row r="20" spans="1:4">
      <c r="A20" s="4" t="s">
        <v>545</v>
      </c>
    </row>
    <row r="21" spans="1:4">
      <c r="A21" s="3" t="s">
        <v>510</v>
      </c>
    </row>
    <row r="22" spans="1:4">
      <c r="A22" s="4" t="s">
        <v>528</v>
      </c>
      <c r="B22" s="4" t="s">
        <v>529</v>
      </c>
      <c r="C22" s="4" t="s">
        <v>529</v>
      </c>
    </row>
    <row r="23" spans="1:4">
      <c r="A23" s="4" t="s">
        <v>546</v>
      </c>
    </row>
    <row r="24" spans="1:4">
      <c r="A24" s="3" t="s">
        <v>510</v>
      </c>
    </row>
    <row r="25" spans="1:4">
      <c r="A25" s="4" t="s">
        <v>547</v>
      </c>
      <c r="B25" s="4" t="s">
        <v>5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49</v>
      </c>
      <c r="B1" s="2" t="s">
        <v>550</v>
      </c>
      <c r="C1" s="2" t="s">
        <v>551</v>
      </c>
    </row>
    <row r="2" spans="1:3">
      <c r="A2" s="4" t="s">
        <v>552</v>
      </c>
    </row>
    <row r="3" spans="1:3">
      <c r="A3" s="3" t="s">
        <v>510</v>
      </c>
    </row>
    <row r="4" spans="1:3">
      <c r="A4" s="4" t="s">
        <v>553</v>
      </c>
      <c r="B4" s="6" t="n">
        <v>138594000</v>
      </c>
      <c r="C4" s="11" t="n">
        <v>15000000000</v>
      </c>
    </row>
    <row r="5" spans="1:3">
      <c r="A5" s="4" t="s">
        <v>554</v>
      </c>
      <c r="B5" s="4" t="s">
        <v>555</v>
      </c>
    </row>
    <row r="6" spans="1:3">
      <c r="A6" s="4" t="s">
        <v>556</v>
      </c>
    </row>
    <row r="7" spans="1:3">
      <c r="A7" s="3" t="s">
        <v>510</v>
      </c>
    </row>
    <row r="8" spans="1:3">
      <c r="A8" s="4" t="s">
        <v>553</v>
      </c>
      <c r="B8" s="6" t="n">
        <v>64677000</v>
      </c>
      <c r="C8" s="5" t="n">
        <v>7000000000</v>
      </c>
    </row>
    <row r="9" spans="1:3">
      <c r="A9" s="4" t="s">
        <v>557</v>
      </c>
    </row>
    <row r="10" spans="1:3">
      <c r="A10" s="3" t="s">
        <v>510</v>
      </c>
    </row>
    <row r="11" spans="1:3">
      <c r="A11" s="4" t="s">
        <v>553</v>
      </c>
      <c r="B11" s="6" t="n">
        <v>73917000</v>
      </c>
      <c r="C11" s="11" t="n">
        <v>8000000000</v>
      </c>
    </row>
    <row r="12" spans="1:3">
      <c r="A12" s="4" t="s">
        <v>558</v>
      </c>
    </row>
    <row r="13" spans="1:3">
      <c r="A13" s="3" t="s">
        <v>510</v>
      </c>
    </row>
    <row r="14" spans="1:3">
      <c r="A14" s="4" t="s">
        <v>547</v>
      </c>
      <c r="B14" s="4" t="s">
        <v>559</v>
      </c>
    </row>
    <row r="15" spans="1:3">
      <c r="A15" s="4" t="s">
        <v>530</v>
      </c>
      <c r="B15" s="4" t="s">
        <v>5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1</v>
      </c>
      <c r="B1" s="2" t="s">
        <v>1</v>
      </c>
    </row>
    <row r="2" spans="1:3">
      <c r="B2" s="2" t="s">
        <v>2</v>
      </c>
      <c r="C2" s="2" t="s">
        <v>42</v>
      </c>
    </row>
    <row r="3" spans="1:3">
      <c r="A3" s="3" t="s">
        <v>523</v>
      </c>
    </row>
    <row r="4" spans="1:3">
      <c r="A4" s="4" t="s">
        <v>524</v>
      </c>
      <c r="B4" s="6" t="n">
        <v>40000000</v>
      </c>
    </row>
    <row r="5" spans="1:3">
      <c r="A5" s="4" t="s">
        <v>562</v>
      </c>
      <c r="B5" s="4" t="s">
        <v>563</v>
      </c>
    </row>
    <row r="6" spans="1:3">
      <c r="A6" s="4" t="s">
        <v>564</v>
      </c>
      <c r="B6" s="6" t="n">
        <v>0</v>
      </c>
      <c r="C6" s="6" t="n">
        <v>0</v>
      </c>
    </row>
    <row r="7" spans="1:3">
      <c r="A7" s="4" t="s">
        <v>565</v>
      </c>
    </row>
    <row r="8" spans="1:3">
      <c r="A8" s="3" t="s">
        <v>523</v>
      </c>
    </row>
    <row r="9" spans="1:3">
      <c r="A9" s="4" t="s">
        <v>566</v>
      </c>
      <c r="B9" s="4" t="s">
        <v>567</v>
      </c>
    </row>
    <row r="10" spans="1:3">
      <c r="A10" s="4" t="s">
        <v>483</v>
      </c>
    </row>
    <row r="11" spans="1:3">
      <c r="A11" s="3" t="s">
        <v>523</v>
      </c>
    </row>
    <row r="12" spans="1:3">
      <c r="A12" s="4" t="s">
        <v>566</v>
      </c>
      <c r="B12" s="4" t="s">
        <v>5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42</v>
      </c>
    </row>
    <row r="3" spans="1:3">
      <c r="A3" s="3" t="s">
        <v>523</v>
      </c>
    </row>
    <row r="4" spans="1:3">
      <c r="A4" s="4" t="s">
        <v>524</v>
      </c>
      <c r="B4" s="6" t="n">
        <v>22000000</v>
      </c>
    </row>
    <row r="5" spans="1:3">
      <c r="A5" s="4" t="s">
        <v>537</v>
      </c>
      <c r="B5" s="6" t="n">
        <v>0</v>
      </c>
      <c r="C5" s="6" t="n">
        <v>0</v>
      </c>
    </row>
    <row r="6" spans="1:3">
      <c r="A6" s="4" t="s">
        <v>570</v>
      </c>
    </row>
    <row r="7" spans="1:3">
      <c r="A7" s="3" t="s">
        <v>523</v>
      </c>
    </row>
    <row r="8" spans="1:3">
      <c r="A8" s="4" t="s">
        <v>547</v>
      </c>
      <c r="B8" s="4" t="s">
        <v>5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42</v>
      </c>
    </row>
    <row r="3" spans="1:3">
      <c r="A3" s="3" t="s">
        <v>523</v>
      </c>
    </row>
    <row r="4" spans="1:3">
      <c r="A4" s="4" t="s">
        <v>524</v>
      </c>
      <c r="B4" s="6" t="n">
        <v>600000000</v>
      </c>
    </row>
    <row r="5" spans="1:3">
      <c r="A5" s="4" t="s">
        <v>573</v>
      </c>
      <c r="B5" s="5" t="n">
        <v>1200000000</v>
      </c>
    </row>
    <row r="6" spans="1:3">
      <c r="A6" s="4" t="s">
        <v>525</v>
      </c>
      <c r="B6" s="5" t="n">
        <v>500000000</v>
      </c>
    </row>
    <row r="7" spans="1:3">
      <c r="A7" s="4" t="s">
        <v>574</v>
      </c>
      <c r="B7" s="6" t="n">
        <v>15000000</v>
      </c>
    </row>
    <row r="8" spans="1:3">
      <c r="A8" s="4" t="s">
        <v>554</v>
      </c>
      <c r="B8" s="4" t="s">
        <v>575</v>
      </c>
    </row>
    <row r="9" spans="1:3">
      <c r="A9" s="4" t="s">
        <v>537</v>
      </c>
      <c r="B9" s="6" t="n">
        <v>0</v>
      </c>
      <c r="C9" s="6" t="n">
        <v>0</v>
      </c>
    </row>
    <row r="10" spans="1:3">
      <c r="A10" s="4" t="s">
        <v>570</v>
      </c>
    </row>
    <row r="11" spans="1:3">
      <c r="A11" s="3" t="s">
        <v>523</v>
      </c>
    </row>
    <row r="12" spans="1:3">
      <c r="A12" s="4" t="s">
        <v>526</v>
      </c>
      <c r="B12" s="4" t="s">
        <v>527</v>
      </c>
    </row>
    <row r="13" spans="1:3">
      <c r="A13" s="4" t="s">
        <v>576</v>
      </c>
    </row>
    <row r="14" spans="1:3">
      <c r="A14" s="3" t="s">
        <v>523</v>
      </c>
    </row>
    <row r="15" spans="1:3">
      <c r="A15" s="4" t="s">
        <v>547</v>
      </c>
      <c r="B15" s="4" t="s">
        <v>577</v>
      </c>
    </row>
    <row r="16" spans="1:3">
      <c r="A16" s="4" t="s">
        <v>578</v>
      </c>
    </row>
    <row r="17" spans="1:3">
      <c r="A17" s="3" t="s">
        <v>523</v>
      </c>
    </row>
    <row r="18" spans="1:3">
      <c r="A18" s="4" t="s">
        <v>547</v>
      </c>
      <c r="B18" s="4" t="s">
        <v>579</v>
      </c>
    </row>
    <row r="19" spans="1:3">
      <c r="A19" s="4" t="s">
        <v>565</v>
      </c>
    </row>
    <row r="20" spans="1:3">
      <c r="A20" s="3" t="s">
        <v>523</v>
      </c>
    </row>
    <row r="21" spans="1:3">
      <c r="A21" s="4" t="s">
        <v>530</v>
      </c>
      <c r="B21" s="4" t="s">
        <v>580</v>
      </c>
    </row>
    <row r="22" spans="1:3">
      <c r="A22" s="4" t="s">
        <v>581</v>
      </c>
    </row>
    <row r="23" spans="1:3">
      <c r="A23" s="3" t="s">
        <v>523</v>
      </c>
    </row>
    <row r="24" spans="1:3">
      <c r="A24" s="4" t="s">
        <v>547</v>
      </c>
      <c r="B24" s="4" t="s">
        <v>582</v>
      </c>
    </row>
    <row r="25" spans="1:3">
      <c r="A25" s="4" t="s">
        <v>583</v>
      </c>
    </row>
    <row r="26" spans="1:3">
      <c r="A26" s="3" t="s">
        <v>523</v>
      </c>
    </row>
    <row r="27" spans="1:3">
      <c r="A27" s="4" t="s">
        <v>547</v>
      </c>
      <c r="B27" s="4" t="s">
        <v>584</v>
      </c>
    </row>
    <row r="28" spans="1:3">
      <c r="A28" s="4" t="s">
        <v>483</v>
      </c>
    </row>
    <row r="29" spans="1:3">
      <c r="A29" s="3" t="s">
        <v>523</v>
      </c>
    </row>
    <row r="30" spans="1:3">
      <c r="A30" s="4" t="s">
        <v>530</v>
      </c>
      <c r="B30" s="4" t="s">
        <v>585</v>
      </c>
    </row>
    <row r="31" spans="1:3">
      <c r="A31" s="4" t="s">
        <v>586</v>
      </c>
    </row>
    <row r="32" spans="1:3">
      <c r="A32" s="3" t="s">
        <v>523</v>
      </c>
    </row>
    <row r="33" spans="1:3">
      <c r="A33" s="4" t="s">
        <v>547</v>
      </c>
      <c r="B33" s="4" t="s">
        <v>548</v>
      </c>
    </row>
    <row r="34" spans="1:3">
      <c r="A34" s="4" t="s">
        <v>587</v>
      </c>
    </row>
    <row r="35" spans="1:3">
      <c r="A35" s="3" t="s">
        <v>523</v>
      </c>
    </row>
    <row r="36" spans="1:3">
      <c r="A36" s="4" t="s">
        <v>547</v>
      </c>
      <c r="B36" s="4" t="s">
        <v>5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8</v>
      </c>
      <c r="B1" s="2" t="s">
        <v>42</v>
      </c>
      <c r="C1" s="2" t="s">
        <v>589</v>
      </c>
      <c r="D1" s="2" t="s">
        <v>2</v>
      </c>
    </row>
    <row r="2" spans="1:4">
      <c r="A2" s="3" t="s">
        <v>510</v>
      </c>
    </row>
    <row r="3" spans="1:4">
      <c r="A3" s="4" t="s">
        <v>590</v>
      </c>
      <c r="C3" s="6" t="n">
        <v>1800000000</v>
      </c>
    </row>
    <row r="4" spans="1:4">
      <c r="A4" s="4" t="s">
        <v>554</v>
      </c>
      <c r="C4" s="4" t="s">
        <v>591</v>
      </c>
    </row>
    <row r="5" spans="1:4">
      <c r="A5" s="4" t="s">
        <v>592</v>
      </c>
      <c r="B5" s="6" t="n">
        <v>1550000000</v>
      </c>
    </row>
    <row r="6" spans="1:4">
      <c r="A6" s="4" t="s">
        <v>593</v>
      </c>
      <c r="D6" s="6" t="n">
        <v>250000000</v>
      </c>
    </row>
    <row r="7" spans="1:4">
      <c r="A7" s="4" t="s">
        <v>594</v>
      </c>
      <c r="D7" s="6" t="n">
        <v>22500000</v>
      </c>
    </row>
    <row r="8" spans="1:4">
      <c r="A8" s="4" t="s">
        <v>570</v>
      </c>
    </row>
    <row r="9" spans="1:4">
      <c r="A9" s="3" t="s">
        <v>510</v>
      </c>
    </row>
    <row r="10" spans="1:4">
      <c r="A10" s="4" t="s">
        <v>526</v>
      </c>
      <c r="C10" s="4" t="s">
        <v>527</v>
      </c>
    </row>
    <row r="11" spans="1:4">
      <c r="A11" s="4" t="s">
        <v>595</v>
      </c>
    </row>
    <row r="12" spans="1:4">
      <c r="A12" s="3" t="s">
        <v>510</v>
      </c>
    </row>
    <row r="13" spans="1:4">
      <c r="A13" s="4" t="s">
        <v>547</v>
      </c>
      <c r="C13" s="4" t="s">
        <v>577</v>
      </c>
    </row>
    <row r="14" spans="1:4">
      <c r="A14" s="4" t="s">
        <v>578</v>
      </c>
    </row>
    <row r="15" spans="1:4">
      <c r="A15" s="3" t="s">
        <v>510</v>
      </c>
    </row>
    <row r="16" spans="1:4">
      <c r="A16" s="4" t="s">
        <v>547</v>
      </c>
      <c r="C16" s="4" t="s">
        <v>579</v>
      </c>
    </row>
    <row r="17" spans="1:4">
      <c r="A17" s="4" t="s">
        <v>581</v>
      </c>
    </row>
    <row r="18" spans="1:4">
      <c r="A18" s="3" t="s">
        <v>510</v>
      </c>
    </row>
    <row r="19" spans="1:4">
      <c r="A19" s="4" t="s">
        <v>547</v>
      </c>
      <c r="C19" s="4" t="s">
        <v>582</v>
      </c>
    </row>
    <row r="20" spans="1:4">
      <c r="A20" s="4" t="s">
        <v>583</v>
      </c>
    </row>
    <row r="21" spans="1:4">
      <c r="A21" s="3" t="s">
        <v>510</v>
      </c>
    </row>
    <row r="22" spans="1:4">
      <c r="A22" s="4" t="s">
        <v>547</v>
      </c>
      <c r="C22" s="4" t="s">
        <v>584</v>
      </c>
    </row>
    <row r="23" spans="1:4">
      <c r="A23" s="4" t="s">
        <v>586</v>
      </c>
    </row>
    <row r="24" spans="1:4">
      <c r="A24" s="3" t="s">
        <v>510</v>
      </c>
    </row>
    <row r="25" spans="1:4">
      <c r="A25" s="4" t="s">
        <v>547</v>
      </c>
      <c r="C25" s="4" t="s">
        <v>596</v>
      </c>
    </row>
    <row r="26" spans="1:4">
      <c r="A26" s="4" t="s">
        <v>587</v>
      </c>
    </row>
    <row r="27" spans="1:4">
      <c r="A27" s="3" t="s">
        <v>510</v>
      </c>
    </row>
    <row r="28" spans="1:4">
      <c r="A28" s="4" t="s">
        <v>547</v>
      </c>
      <c r="C28" s="4" t="s">
        <v>5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15"/>
    <col customWidth="1" max="5" min="5" width="18"/>
    <col customWidth="1" max="6" min="6" width="46"/>
  </cols>
  <sheetData>
    <row r="1" spans="1:6">
      <c r="A1" s="1" t="s">
        <v>124</v>
      </c>
      <c r="B1" s="2" t="s">
        <v>125</v>
      </c>
      <c r="C1" s="2" t="s">
        <v>126</v>
      </c>
      <c r="D1" s="2" t="s">
        <v>127</v>
      </c>
      <c r="E1" s="2" t="s">
        <v>128</v>
      </c>
      <c r="F1" s="2" t="s">
        <v>129</v>
      </c>
    </row>
    <row r="2" spans="1:6">
      <c r="A2" s="4" t="s">
        <v>130</v>
      </c>
      <c r="B2" s="6" t="n">
        <v>2287297</v>
      </c>
      <c r="C2" s="6" t="n">
        <v>467989</v>
      </c>
      <c r="D2" s="6" t="n">
        <v>-77133</v>
      </c>
      <c r="E2" s="6" t="n">
        <v>1958360</v>
      </c>
      <c r="F2" s="6" t="n">
        <v>-61919</v>
      </c>
    </row>
    <row r="3" spans="1:6">
      <c r="A3" s="4" t="s">
        <v>131</v>
      </c>
      <c r="C3" s="5" t="n">
        <v>10725</v>
      </c>
    </row>
    <row r="4" spans="1:6">
      <c r="A4" s="4" t="s">
        <v>132</v>
      </c>
      <c r="C4" s="5" t="n">
        <v>2888</v>
      </c>
    </row>
    <row r="5" spans="1:6">
      <c r="A5" s="4" t="s">
        <v>133</v>
      </c>
      <c r="D5" s="5" t="n">
        <v>-1683</v>
      </c>
    </row>
    <row r="6" spans="1:6">
      <c r="A6" s="4" t="s">
        <v>134</v>
      </c>
      <c r="D6" s="5" t="n">
        <v>-45985</v>
      </c>
    </row>
    <row r="7" spans="1:6">
      <c r="A7" s="4" t="s">
        <v>101</v>
      </c>
      <c r="B7" s="5" t="n">
        <v>117840</v>
      </c>
      <c r="E7" s="5" t="n">
        <v>117840</v>
      </c>
    </row>
    <row r="8" spans="1:6">
      <c r="A8" s="4" t="s">
        <v>135</v>
      </c>
      <c r="E8" s="5" t="n">
        <v>-27946</v>
      </c>
    </row>
    <row r="9" spans="1:6">
      <c r="A9" s="4" t="s">
        <v>136</v>
      </c>
      <c r="B9" s="5" t="n">
        <v>-28346</v>
      </c>
      <c r="F9" s="5" t="n">
        <v>-28346</v>
      </c>
    </row>
    <row r="10" spans="1:6">
      <c r="A10" s="4" t="s">
        <v>137</v>
      </c>
      <c r="B10" s="6" t="n">
        <v>2314791</v>
      </c>
      <c r="C10" s="5" t="n">
        <v>481602</v>
      </c>
      <c r="D10" s="5" t="n">
        <v>-124801</v>
      </c>
      <c r="E10" s="5" t="n">
        <v>2048255</v>
      </c>
      <c r="F10" s="5" t="n">
        <v>-90265</v>
      </c>
    </row>
    <row r="11" spans="1:6">
      <c r="A11" s="4" t="s">
        <v>138</v>
      </c>
      <c r="B11" s="7" t="n">
        <v>0.35</v>
      </c>
    </row>
    <row r="12" spans="1:6">
      <c r="A12" s="4" t="s">
        <v>139</v>
      </c>
      <c r="B12" s="6" t="n">
        <v>2318705</v>
      </c>
      <c r="C12" s="5" t="n">
        <v>474694</v>
      </c>
      <c r="D12" s="5" t="n">
        <v>-78775</v>
      </c>
      <c r="E12" s="5" t="n">
        <v>1968487</v>
      </c>
      <c r="F12" s="5" t="n">
        <v>-45701</v>
      </c>
    </row>
    <row r="13" spans="1:6">
      <c r="A13" s="4" t="s">
        <v>131</v>
      </c>
      <c r="C13" s="5" t="n">
        <v>5624</v>
      </c>
    </row>
    <row r="14" spans="1:6">
      <c r="A14" s="4" t="s">
        <v>132</v>
      </c>
      <c r="C14" s="5" t="n">
        <v>1284</v>
      </c>
    </row>
    <row r="15" spans="1:6">
      <c r="A15" s="4" t="s">
        <v>133</v>
      </c>
      <c r="D15" s="5" t="n">
        <v>-195</v>
      </c>
    </row>
    <row r="16" spans="1:6">
      <c r="A16" s="4" t="s">
        <v>134</v>
      </c>
      <c r="D16" s="5" t="n">
        <v>-45831</v>
      </c>
    </row>
    <row r="17" spans="1:6">
      <c r="A17" s="4" t="s">
        <v>101</v>
      </c>
      <c r="B17" s="5" t="n">
        <v>93742</v>
      </c>
      <c r="E17" s="5" t="n">
        <v>93742</v>
      </c>
    </row>
    <row r="18" spans="1:6">
      <c r="A18" s="4" t="s">
        <v>135</v>
      </c>
      <c r="E18" s="5" t="n">
        <v>-13975</v>
      </c>
    </row>
    <row r="19" spans="1:6">
      <c r="A19" s="4" t="s">
        <v>136</v>
      </c>
      <c r="B19" s="5" t="n">
        <v>-44564</v>
      </c>
      <c r="F19" s="5" t="n">
        <v>-44564</v>
      </c>
    </row>
    <row r="20" spans="1:6">
      <c r="A20" s="4" t="s">
        <v>137</v>
      </c>
      <c r="B20" s="6" t="n">
        <v>2314791</v>
      </c>
      <c r="C20" s="5" t="n">
        <v>481602</v>
      </c>
      <c r="D20" s="5" t="n">
        <v>-124801</v>
      </c>
      <c r="E20" s="5" t="n">
        <v>2048255</v>
      </c>
      <c r="F20" s="5" t="n">
        <v>-90265</v>
      </c>
    </row>
    <row r="21" spans="1:6">
      <c r="A21" s="4" t="s">
        <v>138</v>
      </c>
      <c r="B21" s="7" t="n">
        <v>0.35</v>
      </c>
    </row>
    <row r="22" spans="1:6">
      <c r="A22" s="4" t="s">
        <v>140</v>
      </c>
      <c r="B22" s="6" t="n">
        <v>3435054</v>
      </c>
      <c r="C22" s="5" t="n">
        <v>1512254</v>
      </c>
      <c r="D22" s="5" t="n">
        <v>-149533</v>
      </c>
      <c r="E22" s="5" t="n">
        <v>2198621</v>
      </c>
      <c r="F22" s="5" t="n">
        <v>-126288</v>
      </c>
    </row>
    <row r="23" spans="1:6">
      <c r="A23" s="4" t="s">
        <v>131</v>
      </c>
      <c r="C23" s="5" t="n">
        <v>13085</v>
      </c>
    </row>
    <row r="24" spans="1:6">
      <c r="A24" s="4" t="s">
        <v>132</v>
      </c>
      <c r="C24" s="5" t="n">
        <v>2205</v>
      </c>
    </row>
    <row r="25" spans="1:6">
      <c r="A25" s="4" t="s">
        <v>141</v>
      </c>
      <c r="C25" s="5" t="n">
        <v>-107</v>
      </c>
    </row>
    <row r="26" spans="1:6">
      <c r="A26" s="4" t="s">
        <v>133</v>
      </c>
      <c r="D26" s="5" t="n">
        <v>-885</v>
      </c>
    </row>
    <row r="27" spans="1:6">
      <c r="A27" s="4" t="s">
        <v>134</v>
      </c>
      <c r="D27" s="5" t="n">
        <v>-15184</v>
      </c>
    </row>
    <row r="28" spans="1:6">
      <c r="A28" s="4" t="s">
        <v>101</v>
      </c>
      <c r="B28" s="5" t="n">
        <v>201579</v>
      </c>
      <c r="E28" s="5" t="n">
        <v>201579</v>
      </c>
    </row>
    <row r="29" spans="1:6">
      <c r="A29" s="4" t="s">
        <v>135</v>
      </c>
      <c r="E29" s="5" t="n">
        <v>-38376</v>
      </c>
    </row>
    <row r="30" spans="1:6">
      <c r="A30" s="4" t="s">
        <v>136</v>
      </c>
      <c r="B30" s="5" t="n">
        <v>-60318</v>
      </c>
      <c r="F30" s="5" t="n">
        <v>-60318</v>
      </c>
    </row>
    <row r="31" spans="1:6">
      <c r="A31" s="4" t="s">
        <v>142</v>
      </c>
      <c r="B31" s="5" t="n">
        <v>-1955</v>
      </c>
      <c r="E31" s="5" t="n">
        <v>1955</v>
      </c>
      <c r="F31" s="5" t="n">
        <v>-1955</v>
      </c>
    </row>
    <row r="32" spans="1:6">
      <c r="A32" s="4" t="s">
        <v>143</v>
      </c>
      <c r="B32" s="6" t="n">
        <v>3537053</v>
      </c>
      <c r="C32" s="5" t="n">
        <v>1527436</v>
      </c>
      <c r="D32" s="5" t="n">
        <v>-165601</v>
      </c>
      <c r="E32" s="5" t="n">
        <v>2363779</v>
      </c>
      <c r="F32" s="5" t="n">
        <v>-188561</v>
      </c>
    </row>
    <row r="33" spans="1:6">
      <c r="A33" s="4" t="s">
        <v>138</v>
      </c>
      <c r="B33" s="7" t="n">
        <v>0.375</v>
      </c>
    </row>
    <row r="34" spans="1:6">
      <c r="A34" s="4" t="s">
        <v>144</v>
      </c>
      <c r="B34" s="6" t="n">
        <v>3510442</v>
      </c>
      <c r="C34" s="5" t="n">
        <v>1519576</v>
      </c>
      <c r="D34" s="5" t="n">
        <v>-150242</v>
      </c>
      <c r="E34" s="5" t="n">
        <v>2268508</v>
      </c>
      <c r="F34" s="5" t="n">
        <v>-127399</v>
      </c>
    </row>
    <row r="35" spans="1:6">
      <c r="A35" s="4" t="s">
        <v>131</v>
      </c>
      <c r="C35" s="5" t="n">
        <v>6478</v>
      </c>
    </row>
    <row r="36" spans="1:6">
      <c r="A36" s="4" t="s">
        <v>132</v>
      </c>
      <c r="C36" s="5" t="n">
        <v>1383</v>
      </c>
    </row>
    <row r="37" spans="1:6">
      <c r="A37" s="4" t="s">
        <v>133</v>
      </c>
      <c r="D37" s="5" t="n">
        <v>-176</v>
      </c>
    </row>
    <row r="38" spans="1:6">
      <c r="A38" s="4" t="s">
        <v>134</v>
      </c>
      <c r="D38" s="5" t="n">
        <v>-15184</v>
      </c>
    </row>
    <row r="39" spans="1:6">
      <c r="A39" s="4" t="s">
        <v>101</v>
      </c>
      <c r="B39" s="5" t="n">
        <v>114473</v>
      </c>
      <c r="E39" s="5" t="n">
        <v>114473</v>
      </c>
    </row>
    <row r="40" spans="1:6">
      <c r="A40" s="4" t="s">
        <v>135</v>
      </c>
      <c r="E40" s="5" t="n">
        <v>-19202</v>
      </c>
    </row>
    <row r="41" spans="1:6">
      <c r="A41" s="4" t="s">
        <v>136</v>
      </c>
      <c r="B41" s="5" t="n">
        <v>-61161</v>
      </c>
      <c r="F41" s="5" t="n">
        <v>-61161</v>
      </c>
    </row>
    <row r="42" spans="1:6">
      <c r="A42" s="4" t="s">
        <v>143</v>
      </c>
      <c r="B42" s="6" t="n">
        <v>3537053</v>
      </c>
      <c r="C42" s="6" t="n">
        <v>1527436</v>
      </c>
      <c r="D42" s="6" t="n">
        <v>-165601</v>
      </c>
      <c r="E42" s="6" t="n">
        <v>2363779</v>
      </c>
      <c r="F42" s="6" t="n">
        <v>-188561</v>
      </c>
    </row>
    <row r="43" spans="1:6">
      <c r="A43" s="4" t="s">
        <v>138</v>
      </c>
      <c r="B43" s="7" t="n">
        <v>0.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97</v>
      </c>
      <c r="B1" s="2" t="s">
        <v>331</v>
      </c>
      <c r="C1" s="2" t="s">
        <v>2</v>
      </c>
    </row>
    <row r="2" spans="1:3">
      <c r="A2" s="3" t="s">
        <v>510</v>
      </c>
    </row>
    <row r="3" spans="1:3">
      <c r="A3" s="4" t="s">
        <v>598</v>
      </c>
      <c r="B3" s="6" t="n">
        <v>124963</v>
      </c>
      <c r="C3" s="6" t="n">
        <v>69258</v>
      </c>
    </row>
    <row r="4" spans="1:3">
      <c r="A4" s="4" t="s">
        <v>599</v>
      </c>
      <c r="B4" s="4" t="s">
        <v>600</v>
      </c>
    </row>
    <row r="5" spans="1:3">
      <c r="A5" s="4" t="s">
        <v>601</v>
      </c>
      <c r="B5" s="4" t="s">
        <v>602</v>
      </c>
    </row>
    <row r="6" spans="1:3">
      <c r="A6" s="4" t="s">
        <v>603</v>
      </c>
      <c r="C6" s="6" t="n">
        <v>1480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604</v>
      </c>
      <c r="B1" s="2" t="s">
        <v>1</v>
      </c>
    </row>
    <row r="2" spans="1:5">
      <c r="B2" s="2" t="s">
        <v>380</v>
      </c>
      <c r="C2" s="2" t="s">
        <v>535</v>
      </c>
      <c r="D2" s="2" t="s">
        <v>605</v>
      </c>
      <c r="E2" s="2" t="s">
        <v>606</v>
      </c>
    </row>
    <row r="3" spans="1:5">
      <c r="A3" s="3" t="s">
        <v>510</v>
      </c>
    </row>
    <row r="4" spans="1:5">
      <c r="A4" s="4" t="s">
        <v>524</v>
      </c>
      <c r="D4" s="6" t="n">
        <v>37948000</v>
      </c>
      <c r="E4" s="6" t="n">
        <v>50000000</v>
      </c>
    </row>
    <row r="5" spans="1:5">
      <c r="A5" s="4" t="s">
        <v>537</v>
      </c>
      <c r="B5" s="6" t="n">
        <v>0</v>
      </c>
      <c r="C5" s="6" t="n">
        <v>0</v>
      </c>
    </row>
    <row r="6" spans="1:5">
      <c r="A6" s="4" t="s">
        <v>583</v>
      </c>
    </row>
    <row r="7" spans="1:5">
      <c r="A7" s="3" t="s">
        <v>510</v>
      </c>
    </row>
    <row r="8" spans="1:5">
      <c r="A8" s="4" t="s">
        <v>547</v>
      </c>
      <c r="B8" s="4" t="s">
        <v>577</v>
      </c>
    </row>
    <row r="9" spans="1:5">
      <c r="A9" s="4" t="s">
        <v>587</v>
      </c>
    </row>
    <row r="10" spans="1:5">
      <c r="A10" s="3" t="s">
        <v>510</v>
      </c>
    </row>
    <row r="11" spans="1:5">
      <c r="A11" s="4" t="s">
        <v>547</v>
      </c>
      <c r="B11" s="4" t="s">
        <v>607</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8</v>
      </c>
      <c r="B1" s="2" t="s">
        <v>380</v>
      </c>
    </row>
    <row r="2" spans="1:2">
      <c r="A2" s="4" t="s">
        <v>609</v>
      </c>
    </row>
    <row r="3" spans="1:2">
      <c r="A3" s="3" t="s">
        <v>510</v>
      </c>
    </row>
    <row r="4" spans="1:2">
      <c r="A4" s="4" t="s">
        <v>524</v>
      </c>
      <c r="B4" s="6" t="n">
        <v>192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0"/>
  </cols>
  <sheetData>
    <row r="1" spans="1:2">
      <c r="A1" s="1" t="s">
        <v>610</v>
      </c>
      <c r="B1" s="2" t="s">
        <v>380</v>
      </c>
    </row>
    <row r="2" spans="1:2">
      <c r="A2" s="3" t="s">
        <v>611</v>
      </c>
    </row>
    <row r="3" spans="1:2">
      <c r="A3" s="4" t="s">
        <v>398</v>
      </c>
      <c r="B3" s="6" t="n">
        <v>653909</v>
      </c>
    </row>
    <row r="4" spans="1:2">
      <c r="A4" s="4" t="s">
        <v>399</v>
      </c>
      <c r="B4" s="5" t="n">
        <v>150208</v>
      </c>
    </row>
    <row r="5" spans="1:2">
      <c r="A5" s="4" t="s">
        <v>400</v>
      </c>
      <c r="B5" s="5" t="n">
        <v>214894</v>
      </c>
    </row>
    <row r="6" spans="1:2">
      <c r="A6" s="4" t="s">
        <v>401</v>
      </c>
      <c r="B6" s="5" t="n">
        <v>1049968</v>
      </c>
    </row>
    <row r="7" spans="1:2">
      <c r="A7" s="4" t="s">
        <v>402</v>
      </c>
      <c r="B7" s="5" t="n">
        <v>1462500</v>
      </c>
    </row>
    <row r="8" spans="1:2">
      <c r="A8" s="4" t="s">
        <v>612</v>
      </c>
      <c r="B8" s="6" t="n">
        <v>353147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13</v>
      </c>
      <c r="B1" s="2" t="s">
        <v>89</v>
      </c>
      <c r="D1" s="2" t="s">
        <v>1</v>
      </c>
    </row>
    <row r="2" spans="1:5">
      <c r="B2" s="2" t="s">
        <v>2</v>
      </c>
      <c r="C2" s="2" t="s">
        <v>90</v>
      </c>
      <c r="D2" s="2" t="s">
        <v>2</v>
      </c>
      <c r="E2" s="2" t="s">
        <v>90</v>
      </c>
    </row>
    <row r="3" spans="1:5">
      <c r="A3" s="3" t="s">
        <v>614</v>
      </c>
    </row>
    <row r="4" spans="1:5">
      <c r="A4" s="4" t="s">
        <v>615</v>
      </c>
      <c r="B4" s="6" t="n">
        <v>44068</v>
      </c>
      <c r="C4" s="6" t="n">
        <v>20077</v>
      </c>
      <c r="D4" s="6" t="n">
        <v>87710</v>
      </c>
      <c r="E4" s="6" t="n">
        <v>38301</v>
      </c>
    </row>
    <row r="5" spans="1:5">
      <c r="A5" s="4" t="s">
        <v>565</v>
      </c>
    </row>
    <row r="6" spans="1:5">
      <c r="A6" s="3" t="s">
        <v>614</v>
      </c>
    </row>
    <row r="7" spans="1:5">
      <c r="A7" s="4" t="s">
        <v>547</v>
      </c>
      <c r="B7" s="4" t="s">
        <v>616</v>
      </c>
      <c r="C7" s="4" t="s">
        <v>617</v>
      </c>
      <c r="D7" s="4" t="s">
        <v>559</v>
      </c>
      <c r="E7" s="4" t="s">
        <v>617</v>
      </c>
    </row>
    <row r="8" spans="1:5">
      <c r="A8" s="4" t="s">
        <v>483</v>
      </c>
    </row>
    <row r="9" spans="1:5">
      <c r="A9" s="3" t="s">
        <v>614</v>
      </c>
    </row>
    <row r="10" spans="1:5">
      <c r="A10" s="4" t="s">
        <v>547</v>
      </c>
      <c r="B10" s="4" t="s">
        <v>618</v>
      </c>
      <c r="C10" s="4" t="s">
        <v>619</v>
      </c>
      <c r="D10" s="4" t="s">
        <v>619</v>
      </c>
      <c r="E10" s="4" t="s">
        <v>62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621</v>
      </c>
      <c r="C1" s="2" t="s">
        <v>89</v>
      </c>
      <c r="E1" s="2" t="s">
        <v>1</v>
      </c>
    </row>
    <row r="2" spans="1:6">
      <c r="C2" s="2" t="s">
        <v>2</v>
      </c>
      <c r="D2" s="2" t="s">
        <v>90</v>
      </c>
      <c r="E2" s="2" t="s">
        <v>2</v>
      </c>
      <c r="F2" s="2" t="s">
        <v>90</v>
      </c>
    </row>
    <row r="3" spans="1:6">
      <c r="A3" s="3" t="s">
        <v>622</v>
      </c>
    </row>
    <row r="4" spans="1:6">
      <c r="A4" s="4" t="s">
        <v>101</v>
      </c>
      <c r="C4" s="6" t="n">
        <v>114473</v>
      </c>
      <c r="D4" s="6" t="n">
        <v>93742</v>
      </c>
      <c r="E4" s="6" t="n">
        <v>201579</v>
      </c>
      <c r="F4" s="6" t="n">
        <v>117840</v>
      </c>
    </row>
    <row r="5" spans="1:6">
      <c r="A5" s="4" t="s">
        <v>623</v>
      </c>
      <c r="B5" s="4" t="s">
        <v>458</v>
      </c>
      <c r="C5" s="5" t="n">
        <v>-1032</v>
      </c>
      <c r="D5" s="5" t="n">
        <v>-864</v>
      </c>
      <c r="E5" s="5" t="n">
        <v>-1820</v>
      </c>
      <c r="F5" s="5" t="n">
        <v>-1081</v>
      </c>
    </row>
    <row r="6" spans="1:6">
      <c r="A6" s="4" t="s">
        <v>624</v>
      </c>
      <c r="C6" s="6" t="n">
        <v>113441</v>
      </c>
      <c r="D6" s="6" t="n">
        <v>92878</v>
      </c>
      <c r="E6" s="6" t="n">
        <v>199759</v>
      </c>
      <c r="F6" s="6" t="n">
        <v>116759</v>
      </c>
    </row>
    <row r="7" spans="1:6">
      <c r="A7" s="4" t="s">
        <v>625</v>
      </c>
      <c r="C7" s="5" t="n">
        <v>50675</v>
      </c>
      <c r="D7" s="5" t="n">
        <v>39505</v>
      </c>
      <c r="E7" s="5" t="n">
        <v>50691</v>
      </c>
      <c r="F7" s="5" t="n">
        <v>39599</v>
      </c>
    </row>
    <row r="8" spans="1:6">
      <c r="A8" s="4" t="s">
        <v>626</v>
      </c>
      <c r="C8" s="8" t="n">
        <v>2.24</v>
      </c>
      <c r="D8" s="8" t="n">
        <v>2.35</v>
      </c>
      <c r="E8" s="8" t="n">
        <v>3.94</v>
      </c>
      <c r="F8" s="8" t="n">
        <v>2.95</v>
      </c>
    </row>
    <row r="9" spans="1:6">
      <c r="A9" s="3" t="s">
        <v>627</v>
      </c>
    </row>
    <row r="10" spans="1:6">
      <c r="A10" s="4" t="s">
        <v>101</v>
      </c>
      <c r="C10" s="6" t="n">
        <v>114473</v>
      </c>
      <c r="D10" s="6" t="n">
        <v>93742</v>
      </c>
      <c r="E10" s="6" t="n">
        <v>201579</v>
      </c>
      <c r="F10" s="6" t="n">
        <v>117840</v>
      </c>
    </row>
    <row r="11" spans="1:6">
      <c r="A11" s="4" t="s">
        <v>623</v>
      </c>
      <c r="B11" s="4" t="s">
        <v>458</v>
      </c>
      <c r="C11" s="5" t="n">
        <v>-1027</v>
      </c>
      <c r="D11" s="5" t="n">
        <v>-860</v>
      </c>
      <c r="E11" s="5" t="n">
        <v>-1813</v>
      </c>
      <c r="F11" s="5" t="n">
        <v>-1076</v>
      </c>
    </row>
    <row r="12" spans="1:6">
      <c r="A12" s="4" t="s">
        <v>624</v>
      </c>
      <c r="C12" s="6" t="n">
        <v>113446</v>
      </c>
      <c r="D12" s="6" t="n">
        <v>92882</v>
      </c>
      <c r="E12" s="6" t="n">
        <v>199766</v>
      </c>
      <c r="F12" s="6" t="n">
        <v>116764</v>
      </c>
    </row>
    <row r="13" spans="1:6">
      <c r="A13" s="4" t="s">
        <v>103</v>
      </c>
      <c r="C13" s="5" t="n">
        <v>50675</v>
      </c>
      <c r="D13" s="5" t="n">
        <v>39505</v>
      </c>
      <c r="E13" s="5" t="n">
        <v>50691</v>
      </c>
      <c r="F13" s="5" t="n">
        <v>39599</v>
      </c>
    </row>
    <row r="14" spans="1:6">
      <c r="A14" s="4" t="s">
        <v>628</v>
      </c>
      <c r="C14" s="5" t="n">
        <v>264</v>
      </c>
      <c r="D14" s="5" t="n">
        <v>237</v>
      </c>
      <c r="E14" s="5" t="n">
        <v>242</v>
      </c>
      <c r="F14" s="5" t="n">
        <v>260</v>
      </c>
    </row>
    <row r="15" spans="1:6">
      <c r="A15" s="4" t="s">
        <v>629</v>
      </c>
      <c r="C15" s="5" t="n">
        <v>50939</v>
      </c>
      <c r="D15" s="5" t="n">
        <v>39742</v>
      </c>
      <c r="E15" s="5" t="n">
        <v>50933</v>
      </c>
      <c r="F15" s="5" t="n">
        <v>39859</v>
      </c>
    </row>
    <row r="16" spans="1:6">
      <c r="A16" s="4" t="s">
        <v>630</v>
      </c>
      <c r="C16" s="8" t="n">
        <v>2.23</v>
      </c>
      <c r="D16" s="8" t="n">
        <v>2.34</v>
      </c>
      <c r="E16" s="8" t="n">
        <v>3.92</v>
      </c>
      <c r="F16" s="8" t="n">
        <v>2.93</v>
      </c>
    </row>
    <row r="17" spans="1:6">
      <c r="A17" s="4" t="s">
        <v>631</v>
      </c>
      <c r="C17" s="5" t="n">
        <v>89</v>
      </c>
      <c r="D17" s="5" t="n">
        <v>67</v>
      </c>
      <c r="E17" s="5" t="n">
        <v>120</v>
      </c>
      <c r="F17" s="5" t="n">
        <v>49</v>
      </c>
    </row>
    <row r="18" spans="1:6"/>
    <row r="19" spans="1:6">
      <c r="A19" s="4" t="s">
        <v>458</v>
      </c>
      <c r="B19" s="4" t="s">
        <v>632</v>
      </c>
    </row>
  </sheetData>
  <mergeCells count="5">
    <mergeCell ref="A1:B2"/>
    <mergeCell ref="C1:D1"/>
    <mergeCell ref="E1:F1"/>
    <mergeCell ref="A18:E18"/>
    <mergeCell ref="B19:E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633</v>
      </c>
      <c r="B1" s="2" t="s">
        <v>89</v>
      </c>
      <c r="D1" s="2" t="s">
        <v>1</v>
      </c>
    </row>
    <row r="2" spans="1:6">
      <c r="B2" s="2" t="s">
        <v>2</v>
      </c>
      <c r="C2" s="2" t="s">
        <v>90</v>
      </c>
      <c r="D2" s="2" t="s">
        <v>2</v>
      </c>
      <c r="E2" s="2" t="s">
        <v>90</v>
      </c>
      <c r="F2" s="2" t="s">
        <v>42</v>
      </c>
    </row>
    <row r="3" spans="1:6">
      <c r="A3" s="3" t="s">
        <v>295</v>
      </c>
    </row>
    <row r="4" spans="1:6">
      <c r="A4" s="4" t="s">
        <v>92</v>
      </c>
      <c r="B4" s="6" t="n">
        <v>5722889</v>
      </c>
      <c r="C4" s="6" t="n">
        <v>4908281</v>
      </c>
      <c r="D4" s="6" t="n">
        <v>10972341</v>
      </c>
      <c r="E4" s="6" t="n">
        <v>9401631</v>
      </c>
    </row>
    <row r="5" spans="1:6">
      <c r="A5" s="4" t="s">
        <v>96</v>
      </c>
      <c r="B5" s="5" t="n">
        <v>174655</v>
      </c>
      <c r="C5" s="5" t="n">
        <v>124002</v>
      </c>
      <c r="D5" s="5" t="n">
        <v>336618</v>
      </c>
      <c r="E5" s="5" t="n">
        <v>235498</v>
      </c>
    </row>
    <row r="6" spans="1:6">
      <c r="A6" s="4" t="s">
        <v>55</v>
      </c>
      <c r="B6" s="5" t="n">
        <v>11275958</v>
      </c>
      <c r="D6" s="5" t="n">
        <v>11275958</v>
      </c>
      <c r="F6" s="6" t="n">
        <v>11543498</v>
      </c>
    </row>
    <row r="7" spans="1:6">
      <c r="A7" s="4" t="s">
        <v>634</v>
      </c>
    </row>
    <row r="8" spans="1:6">
      <c r="A8" s="3" t="s">
        <v>295</v>
      </c>
    </row>
    <row r="9" spans="1:6">
      <c r="A9" s="4" t="s">
        <v>92</v>
      </c>
      <c r="B9" s="5" t="n">
        <v>-5063</v>
      </c>
      <c r="C9" s="5" t="n">
        <v>-5071</v>
      </c>
      <c r="D9" s="5" t="n">
        <v>-9565</v>
      </c>
      <c r="E9" s="5" t="n">
        <v>-9257</v>
      </c>
    </row>
    <row r="10" spans="1:6">
      <c r="A10" s="4" t="s">
        <v>96</v>
      </c>
      <c r="B10" s="5" t="n">
        <v>0</v>
      </c>
      <c r="C10" s="5" t="n">
        <v>0</v>
      </c>
      <c r="D10" s="5" t="n">
        <v>0</v>
      </c>
      <c r="E10" s="5" t="n">
        <v>0</v>
      </c>
    </row>
    <row r="11" spans="1:6">
      <c r="A11" s="4" t="s">
        <v>55</v>
      </c>
      <c r="B11" s="5" t="n">
        <v>-3439544</v>
      </c>
      <c r="D11" s="5" t="n">
        <v>-3439544</v>
      </c>
      <c r="F11" s="5" t="n">
        <v>-3440779</v>
      </c>
    </row>
    <row r="12" spans="1:6">
      <c r="A12" s="4" t="s">
        <v>386</v>
      </c>
    </row>
    <row r="13" spans="1:6">
      <c r="A13" s="3" t="s">
        <v>295</v>
      </c>
    </row>
    <row r="14" spans="1:6">
      <c r="A14" s="4" t="s">
        <v>92</v>
      </c>
      <c r="B14" s="5" t="n">
        <v>4567074</v>
      </c>
      <c r="C14" s="5" t="n">
        <v>4422106</v>
      </c>
      <c r="D14" s="5" t="n">
        <v>8647759</v>
      </c>
      <c r="E14" s="5" t="n">
        <v>8411905</v>
      </c>
    </row>
    <row r="15" spans="1:6">
      <c r="A15" s="4" t="s">
        <v>96</v>
      </c>
      <c r="B15" s="5" t="n">
        <v>112393</v>
      </c>
      <c r="C15" s="5" t="n">
        <v>96318</v>
      </c>
      <c r="D15" s="5" t="n">
        <v>213764</v>
      </c>
      <c r="E15" s="5" t="n">
        <v>178151</v>
      </c>
    </row>
    <row r="16" spans="1:6">
      <c r="A16" s="4" t="s">
        <v>55</v>
      </c>
      <c r="B16" s="5" t="n">
        <v>10113314</v>
      </c>
      <c r="D16" s="5" t="n">
        <v>10113314</v>
      </c>
      <c r="F16" s="5" t="n">
        <v>10207964</v>
      </c>
    </row>
    <row r="17" spans="1:6">
      <c r="A17" s="4" t="s">
        <v>635</v>
      </c>
    </row>
    <row r="18" spans="1:6">
      <c r="A18" s="3" t="s">
        <v>295</v>
      </c>
    </row>
    <row r="19" spans="1:6">
      <c r="A19" s="4" t="s">
        <v>92</v>
      </c>
      <c r="B19" s="5" t="n">
        <v>4567072</v>
      </c>
      <c r="C19" s="5" t="n">
        <v>4422093</v>
      </c>
      <c r="D19" s="5" t="n">
        <v>8647757</v>
      </c>
      <c r="E19" s="5" t="n">
        <v>8411836</v>
      </c>
    </row>
    <row r="20" spans="1:6">
      <c r="A20" s="4" t="s">
        <v>297</v>
      </c>
    </row>
    <row r="21" spans="1:6">
      <c r="A21" s="3" t="s">
        <v>295</v>
      </c>
    </row>
    <row r="22" spans="1:6">
      <c r="A22" s="4" t="s">
        <v>92</v>
      </c>
      <c r="B22" s="5" t="n">
        <v>1160877</v>
      </c>
      <c r="C22" s="5" t="n">
        <v>491246</v>
      </c>
      <c r="D22" s="5" t="n">
        <v>2334148</v>
      </c>
      <c r="E22" s="5" t="n">
        <v>998983</v>
      </c>
    </row>
    <row r="23" spans="1:6">
      <c r="A23" s="4" t="s">
        <v>96</v>
      </c>
      <c r="B23" s="5" t="n">
        <v>62263</v>
      </c>
      <c r="C23" s="5" t="n">
        <v>27684</v>
      </c>
      <c r="D23" s="5" t="n">
        <v>122853</v>
      </c>
      <c r="E23" s="5" t="n">
        <v>57347</v>
      </c>
    </row>
    <row r="24" spans="1:6">
      <c r="A24" s="4" t="s">
        <v>55</v>
      </c>
      <c r="B24" s="5" t="n">
        <v>4602188</v>
      </c>
      <c r="D24" s="5" t="n">
        <v>4602188</v>
      </c>
      <c r="F24" s="6" t="n">
        <v>4776313</v>
      </c>
    </row>
    <row r="25" spans="1:6">
      <c r="A25" s="4" t="s">
        <v>636</v>
      </c>
    </row>
    <row r="26" spans="1:6">
      <c r="A26" s="3" t="s">
        <v>295</v>
      </c>
    </row>
    <row r="27" spans="1:6">
      <c r="A27" s="4" t="s">
        <v>92</v>
      </c>
      <c r="B27" s="6" t="n">
        <v>1155816</v>
      </c>
      <c r="C27" s="6" t="n">
        <v>486188</v>
      </c>
      <c r="D27" s="6" t="n">
        <v>2324585</v>
      </c>
      <c r="E27" s="6" t="n">
        <v>9897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637</v>
      </c>
      <c r="B1" s="2" t="s">
        <v>89</v>
      </c>
      <c r="D1" s="2" t="s">
        <v>1</v>
      </c>
    </row>
    <row r="2" spans="1:6">
      <c r="B2" s="2" t="s">
        <v>2</v>
      </c>
      <c r="C2" s="2" t="s">
        <v>90</v>
      </c>
      <c r="D2" s="2" t="s">
        <v>2</v>
      </c>
      <c r="E2" s="2" t="s">
        <v>90</v>
      </c>
      <c r="F2" s="2" t="s">
        <v>42</v>
      </c>
    </row>
    <row r="3" spans="1:6">
      <c r="A3" s="3" t="s">
        <v>638</v>
      </c>
    </row>
    <row r="4" spans="1:6">
      <c r="A4" s="4" t="s">
        <v>92</v>
      </c>
      <c r="B4" s="6" t="n">
        <v>5722889</v>
      </c>
      <c r="C4" s="6" t="n">
        <v>4908281</v>
      </c>
      <c r="D4" s="6" t="n">
        <v>10972341</v>
      </c>
      <c r="E4" s="6" t="n">
        <v>9401631</v>
      </c>
    </row>
    <row r="5" spans="1:6">
      <c r="A5" s="4" t="s">
        <v>50</v>
      </c>
      <c r="B5" s="5" t="n">
        <v>564290</v>
      </c>
      <c r="D5" s="5" t="n">
        <v>564290</v>
      </c>
      <c r="F5" s="6" t="n">
        <v>571326</v>
      </c>
    </row>
    <row r="6" spans="1:6">
      <c r="A6" s="4" t="s">
        <v>639</v>
      </c>
    </row>
    <row r="7" spans="1:6">
      <c r="A7" s="3" t="s">
        <v>638</v>
      </c>
    </row>
    <row r="8" spans="1:6">
      <c r="A8" s="4" t="s">
        <v>92</v>
      </c>
      <c r="B8" s="5" t="n">
        <v>3794587</v>
      </c>
      <c r="C8" s="5" t="n">
        <v>3526883</v>
      </c>
      <c r="D8" s="5" t="n">
        <v>7146294</v>
      </c>
      <c r="E8" s="5" t="n">
        <v>6702300</v>
      </c>
    </row>
    <row r="9" spans="1:6">
      <c r="A9" s="4" t="s">
        <v>640</v>
      </c>
    </row>
    <row r="10" spans="1:6">
      <c r="A10" s="3" t="s">
        <v>638</v>
      </c>
    </row>
    <row r="11" spans="1:6">
      <c r="A11" s="4" t="s">
        <v>50</v>
      </c>
      <c r="B11" s="5" t="n">
        <v>289471</v>
      </c>
      <c r="D11" s="5" t="n">
        <v>289471</v>
      </c>
      <c r="F11" s="5" t="n">
        <v>287498</v>
      </c>
    </row>
    <row r="12" spans="1:6">
      <c r="A12" s="4" t="s">
        <v>641</v>
      </c>
    </row>
    <row r="13" spans="1:6">
      <c r="A13" s="3" t="s">
        <v>638</v>
      </c>
    </row>
    <row r="14" spans="1:6">
      <c r="A14" s="4" t="s">
        <v>50</v>
      </c>
      <c r="B14" s="5" t="n">
        <v>61905</v>
      </c>
      <c r="D14" s="5" t="n">
        <v>61905</v>
      </c>
      <c r="F14" s="5" t="n">
        <v>75770</v>
      </c>
    </row>
    <row r="15" spans="1:6">
      <c r="A15" s="4" t="s">
        <v>642</v>
      </c>
    </row>
    <row r="16" spans="1:6">
      <c r="A16" s="3" t="s">
        <v>638</v>
      </c>
    </row>
    <row r="17" spans="1:6">
      <c r="A17" s="4" t="s">
        <v>92</v>
      </c>
      <c r="B17" s="5" t="n">
        <v>1928302</v>
      </c>
      <c r="C17" s="6" t="n">
        <v>1381398</v>
      </c>
      <c r="D17" s="5" t="n">
        <v>3826047</v>
      </c>
      <c r="E17" s="6" t="n">
        <v>2699331</v>
      </c>
    </row>
    <row r="18" spans="1:6">
      <c r="A18" s="4" t="s">
        <v>643</v>
      </c>
    </row>
    <row r="19" spans="1:6">
      <c r="A19" s="3" t="s">
        <v>638</v>
      </c>
    </row>
    <row r="20" spans="1:6">
      <c r="A20" s="4" t="s">
        <v>50</v>
      </c>
      <c r="B20" s="6" t="n">
        <v>212914</v>
      </c>
      <c r="D20" s="6" t="n">
        <v>212914</v>
      </c>
      <c r="F20" s="6" t="n">
        <v>2080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644</v>
      </c>
      <c r="B1" s="2" t="s">
        <v>2</v>
      </c>
      <c r="C1" s="2" t="s">
        <v>42</v>
      </c>
    </row>
    <row r="2" spans="1:3">
      <c r="A2" s="4" t="s">
        <v>645</v>
      </c>
    </row>
    <row r="3" spans="1:3">
      <c r="A3" s="3" t="s">
        <v>646</v>
      </c>
    </row>
    <row r="4" spans="1:3">
      <c r="A4" s="4" t="s">
        <v>647</v>
      </c>
      <c r="B4" s="4" t="s">
        <v>303</v>
      </c>
      <c r="C4" s="4" t="s">
        <v>3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8</v>
      </c>
      <c r="B1" s="2" t="s">
        <v>649</v>
      </c>
    </row>
    <row r="2" spans="1:3">
      <c r="A2" s="4" t="s">
        <v>650</v>
      </c>
    </row>
    <row r="3" spans="1:3">
      <c r="A3" s="3" t="s">
        <v>646</v>
      </c>
    </row>
    <row r="4" spans="1:3">
      <c r="A4" s="4" t="s">
        <v>651</v>
      </c>
      <c r="B4" s="5" t="n">
        <v>5240</v>
      </c>
      <c r="C4" s="4" t="s">
        <v>458</v>
      </c>
    </row>
    <row r="5" spans="1:3">
      <c r="A5" s="4" t="s">
        <v>652</v>
      </c>
    </row>
    <row r="6" spans="1:3">
      <c r="A6" s="3" t="s">
        <v>646</v>
      </c>
    </row>
    <row r="7" spans="1:3">
      <c r="A7" s="4" t="s">
        <v>651</v>
      </c>
      <c r="B7" s="5" t="n">
        <v>3860</v>
      </c>
      <c r="C7" s="4" t="s">
        <v>653</v>
      </c>
    </row>
    <row r="8" spans="1:3">
      <c r="A8" s="4" t="s">
        <v>654</v>
      </c>
    </row>
    <row r="9" spans="1:3">
      <c r="A9" s="3" t="s">
        <v>646</v>
      </c>
    </row>
    <row r="10" spans="1:3">
      <c r="A10" s="4" t="s">
        <v>651</v>
      </c>
      <c r="B10" s="5" t="n">
        <v>9100</v>
      </c>
    </row>
    <row r="11" spans="1:3"/>
    <row r="12" spans="1:3">
      <c r="A12" s="4" t="s">
        <v>458</v>
      </c>
      <c r="B12" s="4" t="s">
        <v>655</v>
      </c>
    </row>
    <row r="13" spans="1:3">
      <c r="A13" s="4" t="s">
        <v>653</v>
      </c>
      <c r="B13" s="4" t="s">
        <v>656</v>
      </c>
    </row>
  </sheetData>
  <mergeCells count="4">
    <mergeCell ref="B1:C1"/>
    <mergeCell ref="A11:C11"/>
    <mergeCell ref="B12:C12"/>
    <mergeCell ref="B13:C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45</v>
      </c>
      <c r="B1" s="2" t="s">
        <v>1</v>
      </c>
    </row>
    <row r="2" spans="1:3">
      <c r="B2" s="2" t="s">
        <v>2</v>
      </c>
      <c r="C2" s="2" t="s">
        <v>90</v>
      </c>
    </row>
    <row r="3" spans="1:3">
      <c r="A3" s="3" t="s">
        <v>146</v>
      </c>
    </row>
    <row r="4" spans="1:3">
      <c r="A4" s="4" t="s">
        <v>101</v>
      </c>
      <c r="B4" s="6" t="n">
        <v>201579</v>
      </c>
      <c r="C4" s="6" t="n">
        <v>117840</v>
      </c>
    </row>
    <row r="5" spans="1:3">
      <c r="A5" s="3" t="s">
        <v>147</v>
      </c>
    </row>
    <row r="6" spans="1:3">
      <c r="A6" s="4" t="s">
        <v>148</v>
      </c>
      <c r="B6" s="5" t="n">
        <v>189839</v>
      </c>
      <c r="C6" s="5" t="n">
        <v>97506</v>
      </c>
    </row>
    <row r="7" spans="1:3">
      <c r="A7" s="4" t="s">
        <v>131</v>
      </c>
      <c r="B7" s="5" t="n">
        <v>13085</v>
      </c>
      <c r="C7" s="5" t="n">
        <v>10725</v>
      </c>
    </row>
    <row r="8" spans="1:3">
      <c r="A8" s="4" t="s">
        <v>149</v>
      </c>
      <c r="B8" s="5" t="n">
        <v>9813</v>
      </c>
      <c r="C8" s="5" t="n">
        <v>3852</v>
      </c>
    </row>
    <row r="9" spans="1:3">
      <c r="A9" s="4" t="s">
        <v>150</v>
      </c>
      <c r="B9" s="5" t="n">
        <v>-14222</v>
      </c>
      <c r="C9" s="5" t="n">
        <v>-27870</v>
      </c>
    </row>
    <row r="10" spans="1:3">
      <c r="A10" s="4" t="s">
        <v>151</v>
      </c>
      <c r="B10" s="5" t="n">
        <v>-19034</v>
      </c>
    </row>
    <row r="11" spans="1:3">
      <c r="A11" s="4" t="s">
        <v>152</v>
      </c>
      <c r="B11" s="5" t="n">
        <v>3552</v>
      </c>
      <c r="C11" s="5" t="n">
        <v>1665</v>
      </c>
    </row>
    <row r="12" spans="1:3">
      <c r="A12" s="4" t="s">
        <v>153</v>
      </c>
      <c r="B12" s="5" t="n">
        <v>7314</v>
      </c>
      <c r="C12" s="5" t="n">
        <v>-3639</v>
      </c>
    </row>
    <row r="13" spans="1:3">
      <c r="A13" s="3" t="s">
        <v>154</v>
      </c>
    </row>
    <row r="14" spans="1:3">
      <c r="A14" s="4" t="s">
        <v>45</v>
      </c>
      <c r="B14" s="5" t="n">
        <v>176358</v>
      </c>
      <c r="C14" s="5" t="n">
        <v>148789</v>
      </c>
    </row>
    <row r="15" spans="1:3">
      <c r="A15" s="4" t="s">
        <v>46</v>
      </c>
      <c r="B15" s="5" t="n">
        <v>1525</v>
      </c>
      <c r="C15" s="5" t="n">
        <v>-45675</v>
      </c>
    </row>
    <row r="16" spans="1:3">
      <c r="A16" s="4" t="s">
        <v>47</v>
      </c>
      <c r="B16" s="5" t="n">
        <v>-214317</v>
      </c>
      <c r="C16" s="5" t="n">
        <v>39902</v>
      </c>
    </row>
    <row r="17" spans="1:3">
      <c r="A17" s="4" t="s">
        <v>58</v>
      </c>
      <c r="B17" s="5" t="n">
        <v>-290303</v>
      </c>
      <c r="C17" s="5" t="n">
        <v>-342083</v>
      </c>
    </row>
    <row r="18" spans="1:3">
      <c r="A18" s="4" t="s">
        <v>155</v>
      </c>
      <c r="B18" s="5" t="n">
        <v>-112570</v>
      </c>
      <c r="C18" s="5" t="n">
        <v>61698</v>
      </c>
    </row>
    <row r="19" spans="1:3">
      <c r="A19" s="4" t="s">
        <v>156</v>
      </c>
      <c r="B19" s="5" t="n">
        <v>-47380</v>
      </c>
      <c r="C19" s="5" t="n">
        <v>62710</v>
      </c>
    </row>
    <row r="20" spans="1:3">
      <c r="A20" s="3" t="s">
        <v>157</v>
      </c>
    </row>
    <row r="21" spans="1:3">
      <c r="A21" s="4" t="s">
        <v>158</v>
      </c>
      <c r="C21" s="5" t="n">
        <v>-32</v>
      </c>
    </row>
    <row r="22" spans="1:3">
      <c r="A22" s="4" t="s">
        <v>159</v>
      </c>
      <c r="C22" s="5" t="n">
        <v>4659</v>
      </c>
    </row>
    <row r="23" spans="1:3">
      <c r="A23" s="4" t="s">
        <v>160</v>
      </c>
      <c r="B23" s="5" t="n">
        <v>-60412</v>
      </c>
      <c r="C23" s="5" t="n">
        <v>-50020</v>
      </c>
    </row>
    <row r="24" spans="1:3">
      <c r="A24" s="4" t="s">
        <v>161</v>
      </c>
      <c r="B24" s="5" t="n">
        <v>-6235</v>
      </c>
      <c r="C24" s="5" t="n">
        <v>-5922</v>
      </c>
    </row>
    <row r="25" spans="1:3">
      <c r="A25" s="4" t="s">
        <v>153</v>
      </c>
      <c r="B25" s="5" t="n">
        <v>726</v>
      </c>
      <c r="C25" s="5" t="n">
        <v>784</v>
      </c>
    </row>
    <row r="26" spans="1:3">
      <c r="A26" s="4" t="s">
        <v>162</v>
      </c>
      <c r="B26" s="5" t="n">
        <v>-65921</v>
      </c>
      <c r="C26" s="5" t="n">
        <v>-50531</v>
      </c>
    </row>
    <row r="27" spans="1:3">
      <c r="A27" s="3" t="s">
        <v>163</v>
      </c>
    </row>
    <row r="28" spans="1:3">
      <c r="A28" s="4" t="s">
        <v>164</v>
      </c>
      <c r="B28" s="5" t="n">
        <v>3877963</v>
      </c>
      <c r="C28" s="5" t="n">
        <v>4924632</v>
      </c>
    </row>
    <row r="29" spans="1:3">
      <c r="A29" s="4" t="s">
        <v>165</v>
      </c>
      <c r="B29" s="5" t="n">
        <v>-3895664</v>
      </c>
      <c r="C29" s="5" t="n">
        <v>-5052890</v>
      </c>
    </row>
    <row r="30" spans="1:3">
      <c r="A30" s="4" t="s">
        <v>166</v>
      </c>
      <c r="B30" s="5" t="n">
        <v>-38376</v>
      </c>
      <c r="C30" s="5" t="n">
        <v>-27946</v>
      </c>
    </row>
    <row r="31" spans="1:3">
      <c r="A31" s="4" t="s">
        <v>167</v>
      </c>
      <c r="B31" s="5" t="n">
        <v>-703</v>
      </c>
      <c r="C31" s="5" t="n">
        <v>-5203</v>
      </c>
    </row>
    <row r="32" spans="1:3">
      <c r="A32" s="4" t="s">
        <v>134</v>
      </c>
      <c r="B32" s="5" t="n">
        <v>-14256</v>
      </c>
      <c r="C32" s="5" t="n">
        <v>-45985</v>
      </c>
    </row>
    <row r="33" spans="1:3">
      <c r="A33" s="4" t="s">
        <v>168</v>
      </c>
      <c r="B33" s="5" t="n">
        <v>2206</v>
      </c>
      <c r="C33" s="5" t="n">
        <v>2888</v>
      </c>
    </row>
    <row r="34" spans="1:3">
      <c r="A34" s="4" t="s">
        <v>133</v>
      </c>
      <c r="B34" s="5" t="n">
        <v>-885</v>
      </c>
      <c r="C34" s="5" t="n">
        <v>-1683</v>
      </c>
    </row>
    <row r="35" spans="1:3">
      <c r="A35" s="4" t="s">
        <v>153</v>
      </c>
      <c r="B35" s="5" t="n">
        <v>-107</v>
      </c>
    </row>
    <row r="36" spans="1:3">
      <c r="A36" s="4" t="s">
        <v>169</v>
      </c>
      <c r="B36" s="5" t="n">
        <v>-69820</v>
      </c>
      <c r="C36" s="5" t="n">
        <v>-206187</v>
      </c>
    </row>
    <row r="37" spans="1:3">
      <c r="A37" s="4" t="s">
        <v>170</v>
      </c>
      <c r="B37" s="5" t="n">
        <v>-2330</v>
      </c>
      <c r="C37" s="5" t="n">
        <v>-2176</v>
      </c>
    </row>
    <row r="38" spans="1:3">
      <c r="A38" s="4" t="s">
        <v>171</v>
      </c>
      <c r="B38" s="5" t="n">
        <v>-185450</v>
      </c>
      <c r="C38" s="5" t="n">
        <v>-196184</v>
      </c>
    </row>
    <row r="39" spans="1:3">
      <c r="A39" s="4" t="s">
        <v>172</v>
      </c>
      <c r="B39" s="5" t="n">
        <v>462033</v>
      </c>
      <c r="C39" s="5" t="n">
        <v>556742</v>
      </c>
    </row>
    <row r="40" spans="1:3">
      <c r="A40" s="4" t="s">
        <v>173</v>
      </c>
      <c r="B40" s="5" t="n">
        <v>276583</v>
      </c>
      <c r="C40" s="5" t="n">
        <v>360558</v>
      </c>
    </row>
    <row r="41" spans="1:3">
      <c r="A41" s="3" t="s">
        <v>174</v>
      </c>
    </row>
    <row r="42" spans="1:3">
      <c r="A42" s="4" t="s">
        <v>175</v>
      </c>
      <c r="B42" s="5" t="n">
        <v>4835</v>
      </c>
      <c r="C42" s="5" t="n">
        <v>1695</v>
      </c>
    </row>
    <row r="43" spans="1:3">
      <c r="A43" s="3" t="s">
        <v>176</v>
      </c>
    </row>
    <row r="44" spans="1:3">
      <c r="A44" s="4" t="s">
        <v>177</v>
      </c>
      <c r="B44" s="6" t="n">
        <v>928</v>
      </c>
      <c r="C44"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9"/>
  </cols>
  <sheetData>
    <row r="1" spans="1:2">
      <c r="A1" s="1" t="s">
        <v>657</v>
      </c>
      <c r="B1" s="2" t="s">
        <v>649</v>
      </c>
    </row>
    <row r="2" spans="1:2">
      <c r="A2" s="4" t="s">
        <v>658</v>
      </c>
    </row>
    <row r="3" spans="1:2">
      <c r="A3" s="3" t="s">
        <v>646</v>
      </c>
    </row>
    <row r="4" spans="1:2">
      <c r="A4" s="4" t="s">
        <v>659</v>
      </c>
      <c r="B4" s="4" t="s">
        <v>660</v>
      </c>
    </row>
    <row r="5" spans="1:2">
      <c r="A5" s="4" t="s">
        <v>661</v>
      </c>
    </row>
    <row r="6" spans="1:2">
      <c r="A6" s="3" t="s">
        <v>646</v>
      </c>
    </row>
    <row r="7" spans="1:2">
      <c r="A7" s="4" t="s">
        <v>659</v>
      </c>
      <c r="B7" s="4" t="s">
        <v>662</v>
      </c>
    </row>
    <row r="8" spans="1:2">
      <c r="A8" s="4" t="s">
        <v>663</v>
      </c>
    </row>
    <row r="9" spans="1:2">
      <c r="A9" s="3" t="s">
        <v>646</v>
      </c>
    </row>
    <row r="10" spans="1:2">
      <c r="A10" s="4" t="s">
        <v>651</v>
      </c>
      <c r="B10" s="5" t="n">
        <v>366</v>
      </c>
    </row>
    <row r="11" spans="1:2">
      <c r="A11" s="4" t="s">
        <v>664</v>
      </c>
    </row>
    <row r="12" spans="1:2">
      <c r="A12" s="3" t="s">
        <v>646</v>
      </c>
    </row>
    <row r="13" spans="1:2">
      <c r="A13" s="4" t="s">
        <v>651</v>
      </c>
      <c r="B13" s="5" t="n">
        <v>217</v>
      </c>
    </row>
    <row r="14" spans="1:2">
      <c r="A14" s="4" t="s">
        <v>665</v>
      </c>
    </row>
    <row r="15" spans="1:2">
      <c r="A15" s="3" t="s">
        <v>646</v>
      </c>
    </row>
    <row r="16" spans="1:2">
      <c r="A16" s="4" t="s">
        <v>651</v>
      </c>
      <c r="B16" s="5" t="n">
        <v>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66</v>
      </c>
      <c r="B1" s="2" t="s">
        <v>89</v>
      </c>
      <c r="D1" s="2" t="s">
        <v>1</v>
      </c>
    </row>
    <row r="2" spans="1:5">
      <c r="B2" s="2" t="s">
        <v>2</v>
      </c>
      <c r="C2" s="2" t="s">
        <v>90</v>
      </c>
      <c r="D2" s="2" t="s">
        <v>2</v>
      </c>
      <c r="E2" s="2" t="s">
        <v>90</v>
      </c>
    </row>
    <row r="3" spans="1:5">
      <c r="A3" s="3" t="s">
        <v>646</v>
      </c>
    </row>
    <row r="4" spans="1:5">
      <c r="A4" s="4" t="s">
        <v>667</v>
      </c>
      <c r="B4" s="6" t="n">
        <v>41959</v>
      </c>
      <c r="C4" s="6" t="n">
        <v>49902</v>
      </c>
      <c r="D4" s="6" t="n">
        <v>78104</v>
      </c>
      <c r="E4" s="6" t="n">
        <v>102067</v>
      </c>
    </row>
    <row r="5" spans="1:5">
      <c r="A5" s="4" t="s">
        <v>668</v>
      </c>
      <c r="B5" s="6" t="n">
        <v>245</v>
      </c>
      <c r="C5" s="5" t="n">
        <v>528</v>
      </c>
      <c r="D5" s="6" t="n">
        <v>405</v>
      </c>
      <c r="E5" s="5" t="n">
        <v>861</v>
      </c>
    </row>
    <row r="6" spans="1:5">
      <c r="A6" s="4" t="s">
        <v>669</v>
      </c>
      <c r="C6" s="6" t="n">
        <v>35</v>
      </c>
      <c r="E6" s="6" t="n">
        <v>7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70</v>
      </c>
      <c r="B1" s="2" t="s">
        <v>2</v>
      </c>
      <c r="C1" s="2" t="s">
        <v>42</v>
      </c>
    </row>
    <row r="2" spans="1:3">
      <c r="A2" s="3" t="s">
        <v>646</v>
      </c>
    </row>
    <row r="3" spans="1:3">
      <c r="A3" s="4" t="s">
        <v>671</v>
      </c>
      <c r="B3" s="6" t="n">
        <v>134</v>
      </c>
      <c r="C3" s="6" t="n">
        <v>65</v>
      </c>
    </row>
    <row r="4" spans="1:3">
      <c r="A4" s="4" t="s">
        <v>672</v>
      </c>
      <c r="B4" s="6" t="n">
        <v>24402</v>
      </c>
      <c r="C4" s="6" t="n">
        <v>229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673</v>
      </c>
      <c r="B1" s="2" t="s">
        <v>89</v>
      </c>
      <c r="D1" s="2" t="s">
        <v>1</v>
      </c>
    </row>
    <row r="2" spans="1:6">
      <c r="B2" s="2" t="s">
        <v>2</v>
      </c>
      <c r="C2" s="2" t="s">
        <v>90</v>
      </c>
      <c r="D2" s="2" t="s">
        <v>2</v>
      </c>
      <c r="E2" s="2" t="s">
        <v>90</v>
      </c>
      <c r="F2" s="2" t="s">
        <v>42</v>
      </c>
    </row>
    <row r="3" spans="1:6">
      <c r="A3" s="3" t="s">
        <v>216</v>
      </c>
    </row>
    <row r="4" spans="1:6">
      <c r="A4" s="4" t="s">
        <v>674</v>
      </c>
      <c r="B4" s="6" t="n">
        <v>12424</v>
      </c>
      <c r="C4" s="6" t="n">
        <v>9381</v>
      </c>
      <c r="D4" s="6" t="n">
        <v>23544</v>
      </c>
      <c r="E4" s="6" t="n">
        <v>19365</v>
      </c>
    </row>
    <row r="5" spans="1:6">
      <c r="A5" s="4" t="s">
        <v>675</v>
      </c>
      <c r="B5" s="5" t="n">
        <v>6193</v>
      </c>
      <c r="D5" s="5" t="n">
        <v>6193</v>
      </c>
      <c r="F5" s="6" t="n">
        <v>6146</v>
      </c>
    </row>
    <row r="6" spans="1:6">
      <c r="A6" s="4" t="s">
        <v>676</v>
      </c>
      <c r="B6" s="5" t="n">
        <v>2894</v>
      </c>
      <c r="C6" s="5" t="n">
        <v>1455</v>
      </c>
      <c r="D6" s="5" t="n">
        <v>5474</v>
      </c>
      <c r="E6" s="5" t="n">
        <v>2795</v>
      </c>
    </row>
    <row r="7" spans="1:6">
      <c r="A7" s="4" t="s">
        <v>677</v>
      </c>
      <c r="B7" s="5" t="n">
        <v>1835</v>
      </c>
      <c r="C7" s="6" t="n">
        <v>853</v>
      </c>
      <c r="D7" s="5" t="n">
        <v>3212</v>
      </c>
      <c r="E7" s="6" t="n">
        <v>2115</v>
      </c>
    </row>
    <row r="8" spans="1:6">
      <c r="A8" s="4" t="s">
        <v>678</v>
      </c>
      <c r="B8" s="6" t="n">
        <v>-86948</v>
      </c>
      <c r="D8" s="6" t="n">
        <v>-86948</v>
      </c>
      <c r="F8" s="6" t="n">
        <v>-8900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79</v>
      </c>
      <c r="B1" s="2" t="s">
        <v>680</v>
      </c>
    </row>
    <row r="2" spans="1:4">
      <c r="B2" s="2" t="s">
        <v>681</v>
      </c>
      <c r="C2" s="2" t="s">
        <v>2</v>
      </c>
      <c r="D2" s="2" t="s">
        <v>42</v>
      </c>
    </row>
    <row r="3" spans="1:4">
      <c r="A3" s="3" t="s">
        <v>682</v>
      </c>
    </row>
    <row r="4" spans="1:4">
      <c r="A4" s="4" t="s">
        <v>683</v>
      </c>
      <c r="C4" s="5" t="n">
        <v>2336</v>
      </c>
      <c r="D4" s="5" t="n">
        <v>2167</v>
      </c>
    </row>
    <row r="5" spans="1:4">
      <c r="A5" s="4" t="s">
        <v>684</v>
      </c>
      <c r="C5" s="6" t="n">
        <v>165601</v>
      </c>
      <c r="D5" s="6" t="n">
        <v>149533</v>
      </c>
    </row>
    <row r="6" spans="1:4">
      <c r="A6" s="4" t="s">
        <v>685</v>
      </c>
    </row>
    <row r="7" spans="1:4">
      <c r="A7" s="3" t="s">
        <v>682</v>
      </c>
    </row>
    <row r="8" spans="1:4">
      <c r="A8" s="4" t="s">
        <v>686</v>
      </c>
      <c r="B8" s="4" t="s">
        <v>687</v>
      </c>
    </row>
    <row r="9" spans="1:4">
      <c r="A9" s="4" t="s">
        <v>688</v>
      </c>
      <c r="B9" s="6" t="n">
        <v>300000</v>
      </c>
    </row>
    <row r="10" spans="1:4">
      <c r="A10" s="4" t="s">
        <v>689</v>
      </c>
      <c r="C10" s="5" t="n">
        <v>840</v>
      </c>
    </row>
    <row r="11" spans="1:4">
      <c r="A11" s="4" t="s">
        <v>690</v>
      </c>
      <c r="C11" s="6" t="n">
        <v>81172</v>
      </c>
    </row>
    <row r="12" spans="1:4">
      <c r="A12" s="4" t="s">
        <v>683</v>
      </c>
      <c r="C12" s="5" t="n">
        <v>160</v>
      </c>
    </row>
    <row r="13" spans="1:4">
      <c r="A13" s="4" t="s">
        <v>684</v>
      </c>
      <c r="C13" s="6" t="n">
        <v>1518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3"/>
    <col customWidth="1" max="5" min="5" width="13"/>
    <col customWidth="1" max="6" min="6" width="13"/>
  </cols>
  <sheetData>
    <row r="1" spans="1:6">
      <c r="A1" s="1" t="s">
        <v>691</v>
      </c>
      <c r="B1" s="2" t="s">
        <v>692</v>
      </c>
      <c r="C1" s="2" t="s">
        <v>2</v>
      </c>
      <c r="D1" s="2" t="s">
        <v>90</v>
      </c>
      <c r="E1" s="2" t="s">
        <v>2</v>
      </c>
      <c r="F1" s="2" t="s">
        <v>90</v>
      </c>
    </row>
    <row r="2" spans="1:6">
      <c r="A2" s="3" t="s">
        <v>693</v>
      </c>
    </row>
    <row r="3" spans="1:6">
      <c r="A3" s="4" t="s">
        <v>138</v>
      </c>
      <c r="C3" s="7" t="n">
        <v>0.375</v>
      </c>
      <c r="D3" s="7" t="n">
        <v>0.35</v>
      </c>
      <c r="E3" s="7" t="n">
        <v>0.375</v>
      </c>
      <c r="F3" s="7" t="n">
        <v>0.35</v>
      </c>
    </row>
    <row r="4" spans="1:6">
      <c r="A4" s="4" t="s">
        <v>694</v>
      </c>
    </row>
    <row r="5" spans="1:6">
      <c r="A5" s="3" t="s">
        <v>693</v>
      </c>
    </row>
    <row r="6" spans="1:6">
      <c r="A6" s="4" t="s">
        <v>138</v>
      </c>
      <c r="B6" s="7" t="n">
        <v>0.3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95</v>
      </c>
      <c r="B1" s="2" t="s">
        <v>380</v>
      </c>
    </row>
    <row r="2" spans="1:2">
      <c r="A2" s="3" t="s">
        <v>696</v>
      </c>
    </row>
    <row r="3" spans="1:2">
      <c r="A3" s="4" t="s">
        <v>398</v>
      </c>
      <c r="B3" s="6" t="n">
        <v>110244</v>
      </c>
    </row>
    <row r="4" spans="1:2">
      <c r="A4" s="4" t="s">
        <v>399</v>
      </c>
      <c r="B4" s="5" t="n">
        <v>194810</v>
      </c>
    </row>
    <row r="5" spans="1:2">
      <c r="A5" s="4" t="s">
        <v>400</v>
      </c>
      <c r="B5" s="5" t="n">
        <v>153439</v>
      </c>
    </row>
    <row r="6" spans="1:2">
      <c r="A6" s="4" t="s">
        <v>401</v>
      </c>
      <c r="B6" s="5" t="n">
        <v>113682</v>
      </c>
    </row>
    <row r="7" spans="1:2">
      <c r="A7" s="4" t="s">
        <v>402</v>
      </c>
      <c r="B7" s="5" t="n">
        <v>76576</v>
      </c>
    </row>
    <row r="8" spans="1:2">
      <c r="A8" s="4" t="s">
        <v>403</v>
      </c>
      <c r="B8" s="5" t="n">
        <v>109970</v>
      </c>
    </row>
    <row r="9" spans="1:2">
      <c r="A9" s="4" t="s">
        <v>697</v>
      </c>
      <c r="B9" s="6" t="n">
        <v>7587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98</v>
      </c>
      <c r="B1" s="2" t="s">
        <v>89</v>
      </c>
      <c r="D1" s="2" t="s">
        <v>1</v>
      </c>
    </row>
    <row r="2" spans="1:5">
      <c r="B2" s="2" t="s">
        <v>2</v>
      </c>
      <c r="C2" s="2" t="s">
        <v>90</v>
      </c>
      <c r="D2" s="2" t="s">
        <v>2</v>
      </c>
      <c r="E2" s="2" t="s">
        <v>90</v>
      </c>
    </row>
    <row r="3" spans="1:5">
      <c r="A3" s="3" t="s">
        <v>223</v>
      </c>
    </row>
    <row r="4" spans="1:5">
      <c r="A4" s="4" t="s">
        <v>699</v>
      </c>
      <c r="B4" s="6" t="n">
        <v>66470</v>
      </c>
      <c r="C4" s="6" t="n">
        <v>29642</v>
      </c>
      <c r="D4" s="6" t="n">
        <v>130897</v>
      </c>
      <c r="E4" s="6" t="n">
        <v>6131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2T18:43:40Z</dcterms:created>
  <dcterms:modified xmlns:dcterms="http://purl.org/dc/terms/" xmlns:xsi="http://www.w3.org/2001/XMLSchema-instance" xsi:type="dcterms:W3CDTF">2019-07-02T18:43:40Z</dcterms:modified>
</cp:coreProperties>
</file>